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and Convertible N" sheetId="9" state="visible" r:id="rId9"/>
    <sheet xmlns:r="http://schemas.openxmlformats.org/officeDocument/2006/relationships" name="Derivative Liabilities"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Accounts Payable and Accrued Li" sheetId="13" state="visible" r:id="rId13"/>
    <sheet xmlns:r="http://schemas.openxmlformats.org/officeDocument/2006/relationships" name="Stockholders' Equity" sheetId="14" state="visible" r:id="rId14"/>
    <sheet xmlns:r="http://schemas.openxmlformats.org/officeDocument/2006/relationships" name="Customer Concentration" sheetId="15" state="visible" r:id="rId15"/>
    <sheet xmlns:r="http://schemas.openxmlformats.org/officeDocument/2006/relationships" name="Restatement of the Three and Si" sheetId="16" state="visible" r:id="rId16"/>
    <sheet xmlns:r="http://schemas.openxmlformats.org/officeDocument/2006/relationships" name="Commitments and Contingencies" sheetId="17" state="visible" r:id="rId17"/>
    <sheet xmlns:r="http://schemas.openxmlformats.org/officeDocument/2006/relationships" name="Pro Forma Statements of Operati"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and Convertible_2" sheetId="22" state="visible" r:id="rId22"/>
    <sheet xmlns:r="http://schemas.openxmlformats.org/officeDocument/2006/relationships" name="Derivative Liabilities (Tables)" sheetId="23" state="visible" r:id="rId23"/>
    <sheet xmlns:r="http://schemas.openxmlformats.org/officeDocument/2006/relationships" name="Stock Options (Tables)" sheetId="24" state="visible" r:id="rId24"/>
    <sheet xmlns:r="http://schemas.openxmlformats.org/officeDocument/2006/relationships" name="Related Party Transactions (Tab" sheetId="25" state="visible" r:id="rId25"/>
    <sheet xmlns:r="http://schemas.openxmlformats.org/officeDocument/2006/relationships" name="Accounts Payable and Accrued _2" sheetId="26" state="visible" r:id="rId26"/>
    <sheet xmlns:r="http://schemas.openxmlformats.org/officeDocument/2006/relationships" name="Stockholders' Equity (Tables)" sheetId="27" state="visible" r:id="rId27"/>
    <sheet xmlns:r="http://schemas.openxmlformats.org/officeDocument/2006/relationships" name="Pro Forma Statements of Opera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sheetId="33" state="visible" r:id="rId33"/>
    <sheet xmlns:r="http://schemas.openxmlformats.org/officeDocument/2006/relationships" name="Notes Payable and Convertible_3" sheetId="34" state="visible" r:id="rId34"/>
    <sheet xmlns:r="http://schemas.openxmlformats.org/officeDocument/2006/relationships" name="Notes Payable and Convertible_4" sheetId="35" state="visible" r:id="rId35"/>
    <sheet xmlns:r="http://schemas.openxmlformats.org/officeDocument/2006/relationships" name="Notes Payable and Convertible_5"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Derivative Liabilities (Detai_3" sheetId="39" state="visible" r:id="rId39"/>
    <sheet xmlns:r="http://schemas.openxmlformats.org/officeDocument/2006/relationships" name="Derivative Liabilities (Detai_4" sheetId="40" state="visible" r:id="rId40"/>
    <sheet xmlns:r="http://schemas.openxmlformats.org/officeDocument/2006/relationships" name="Stock Options (Details)" sheetId="41" state="visible" r:id="rId41"/>
    <sheet xmlns:r="http://schemas.openxmlformats.org/officeDocument/2006/relationships" name="Stock Options (Details 1)" sheetId="42" state="visible" r:id="rId42"/>
    <sheet xmlns:r="http://schemas.openxmlformats.org/officeDocument/2006/relationships" name="Stock Options (Details Textual)"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Accounts Payable and Accrued _3"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T" sheetId="51" state="visible" r:id="rId51"/>
    <sheet xmlns:r="http://schemas.openxmlformats.org/officeDocument/2006/relationships" name="Customer Concentration (Details" sheetId="52" state="visible" r:id="rId52"/>
    <sheet xmlns:r="http://schemas.openxmlformats.org/officeDocument/2006/relationships" name="Restatement of the Three and _2" sheetId="53" state="visible" r:id="rId53"/>
    <sheet xmlns:r="http://schemas.openxmlformats.org/officeDocument/2006/relationships" name="Commitments and Contingencies (" sheetId="54" state="visible" r:id="rId54"/>
    <sheet xmlns:r="http://schemas.openxmlformats.org/officeDocument/2006/relationships" name="Pro Forma Statements of Opera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02">
  <si>
    <t>Document and Entity Information - shares</t>
  </si>
  <si>
    <t>6 Months Ended</t>
  </si>
  <si>
    <t>Jun. 30, 2018</t>
  </si>
  <si>
    <t>Nov. 21, 2018</t>
  </si>
  <si>
    <t>Document and Entity Information [Abstract]</t>
  </si>
  <si>
    <t>Entity Registrant Name</t>
  </si>
  <si>
    <t>Cuentas Inc.</t>
  </si>
  <si>
    <t>Entity Central Index Key</t>
  </si>
  <si>
    <t>Document Type</t>
  </si>
  <si>
    <t>10-Q</t>
  </si>
  <si>
    <t>Trading Symbol</t>
  </si>
  <si>
    <t>CUEN</t>
  </si>
  <si>
    <t>Amendment Flag</t>
  </si>
  <si>
    <t>false</t>
  </si>
  <si>
    <t>Document Period End Date</t>
  </si>
  <si>
    <t>Jun. 30,
		2018</t>
  </si>
  <si>
    <t>Current Fiscal Year End Date</t>
  </si>
  <si>
    <t>--12-31</t>
  </si>
  <si>
    <t>Document Fiscal Period Focus</t>
  </si>
  <si>
    <t>Q2</t>
  </si>
  <si>
    <t>Document Fiscal Year Focus</t>
  </si>
  <si>
    <t>Entity Filer Category</t>
  </si>
  <si>
    <t>Non-accelerated Filer</t>
  </si>
  <si>
    <t>Entity Small Business</t>
  </si>
  <si>
    <t>true</t>
  </si>
  <si>
    <t>Entity Emerging Growth Company</t>
  </si>
  <si>
    <t>Entity Ex Transition Period</t>
  </si>
  <si>
    <t>Entity Common Stock, Shares Outstanding</t>
  </si>
  <si>
    <t>Unaudited Condensed Consolidated Balance Sheets - USD ($)</t>
  </si>
  <si>
    <t>Dec. 31, 2017</t>
  </si>
  <si>
    <t>Current Assets</t>
  </si>
  <si>
    <t>Cash</t>
  </si>
  <si>
    <t>Accounts receivable, net</t>
  </si>
  <si>
    <t>Accounts receivable, related party</t>
  </si>
  <si>
    <t>Prepaid expenses and other current assets</t>
  </si>
  <si>
    <t>Related party receivable</t>
  </si>
  <si>
    <t>Other receivable</t>
  </si>
  <si>
    <t>Total current assets</t>
  </si>
  <si>
    <t>Equipment, net of accumulated depreciation</t>
  </si>
  <si>
    <t>Intangible assets, net of accumulated amortization</t>
  </si>
  <si>
    <t>License fee, net of accumulated amortization</t>
  </si>
  <si>
    <t xml:space="preserve"> </t>
  </si>
  <si>
    <t>Investments</t>
  </si>
  <si>
    <t>Goodwill</t>
  </si>
  <si>
    <t>Total assets</t>
  </si>
  <si>
    <t>Current liabilities</t>
  </si>
  <si>
    <t>Accounts payable and accrued liabilities</t>
  </si>
  <si>
    <t>Accounts payable, related party</t>
  </si>
  <si>
    <t>Dividends payable</t>
  </si>
  <si>
    <t>Deferred revenue</t>
  </si>
  <si>
    <t>Loan payable</t>
  </si>
  <si>
    <t>Convertible notes payable, net of discounts and debt issue costs</t>
  </si>
  <si>
    <t>Derivative liability</t>
  </si>
  <si>
    <t>Related party payables</t>
  </si>
  <si>
    <t>Notes payable, current</t>
  </si>
  <si>
    <t>Stock based liabilities</t>
  </si>
  <si>
    <t>Total current liabilities</t>
  </si>
  <si>
    <t>Related party payables, net of discounts</t>
  </si>
  <si>
    <t>Other long term liabilities</t>
  </si>
  <si>
    <t>Total liabilities</t>
  </si>
  <si>
    <t>Commitments and contingencies</t>
  </si>
  <si>
    <t>Stockholders' Deficit</t>
  </si>
  <si>
    <t>Common stock subscribed</t>
  </si>
  <si>
    <t>Common stock, authorized 360,000,000 shares, $0.001 par value; 1,191,972 and 1,140,398 issued and outstanding as of June 30, 2018 and December 31, 2017, respectively</t>
  </si>
  <si>
    <t>Additional paid in capital</t>
  </si>
  <si>
    <t>Accumulated deficit</t>
  </si>
  <si>
    <t>Accumulated other comprehensive income</t>
  </si>
  <si>
    <t>Total Cuentas, Inc. stockholders' deficit</t>
  </si>
  <si>
    <t>Non-controlling interest in subsidiaries</t>
  </si>
  <si>
    <t>Total stockholders' deficit</t>
  </si>
  <si>
    <t>Total liabilities and stockholders' deficit</t>
  </si>
  <si>
    <t>Series A preferred stock</t>
  </si>
  <si>
    <t>Preferred stock, value</t>
  </si>
  <si>
    <t>Series B preferred stock</t>
  </si>
  <si>
    <t>Unaudited Condensed Consolidated Balance Sheets (Parenthetical) - $ / shares</t>
  </si>
  <si>
    <t>Preferred stock, par value</t>
  </si>
  <si>
    <t>Preferred stock, shares authorized</t>
  </si>
  <si>
    <t>Common stock, shares authorized</t>
  </si>
  <si>
    <t>Common stock, par value</t>
  </si>
  <si>
    <t>Common stock, shares issued</t>
  </si>
  <si>
    <t>Common stock, shares outstanding</t>
  </si>
  <si>
    <t>Preferred stock, shares designated</t>
  </si>
  <si>
    <t>Preferred stock, shares issued</t>
  </si>
  <si>
    <t>Preferred stock, shares outstanding</t>
  </si>
  <si>
    <t>Unaudited Condensed Consolidated Statements of Operations - USD ($)</t>
  </si>
  <si>
    <t>3 Months Ended</t>
  </si>
  <si>
    <t>Jun. 30, 2017</t>
  </si>
  <si>
    <t>Consolidated Statements of Comprehensive Income (Loss) [Abstract]</t>
  </si>
  <si>
    <t>Revenue</t>
  </si>
  <si>
    <t>Revenue, sales to related parties</t>
  </si>
  <si>
    <t>Total revenue</t>
  </si>
  <si>
    <t>Cost of revenue</t>
  </si>
  <si>
    <t>Cost of revenue, purchases from related parties</t>
  </si>
  <si>
    <t>Gross profit (loss)</t>
  </si>
  <si>
    <t>Operating expenses</t>
  </si>
  <si>
    <t>Officer compensation</t>
  </si>
  <si>
    <t>Professional fees</t>
  </si>
  <si>
    <t>General and administrative</t>
  </si>
  <si>
    <t>Total operating expenses</t>
  </si>
  <si>
    <t>Loss from operations</t>
  </si>
  <si>
    <t>Other income (expense)</t>
  </si>
  <si>
    <t>Other income</t>
  </si>
  <si>
    <t>Other expense</t>
  </si>
  <si>
    <t>Interest expense</t>
  </si>
  <si>
    <t>Gain (loss) on derivative liability</t>
  </si>
  <si>
    <t>Gain on extinguishment of debt</t>
  </si>
  <si>
    <t>Gain (loss) on fair value of stock based liabilities</t>
  </si>
  <si>
    <t>Total other income (expense)</t>
  </si>
  <si>
    <t>Loss from discontinued operations</t>
  </si>
  <si>
    <t>Income (loss) before income taxes</t>
  </si>
  <si>
    <t>Income taxes</t>
  </si>
  <si>
    <t>Net income (loss)</t>
  </si>
  <si>
    <t>Net (income) loss attributable to non-controlling interest</t>
  </si>
  <si>
    <t>Net income (loss) attributable to Cuentas, Inc.</t>
  </si>
  <si>
    <t>Net income (loss) per basic share</t>
  </si>
  <si>
    <t>Net income (loss) per diluted share</t>
  </si>
  <si>
    <t>Weighted average number of basic common shares outstanding</t>
  </si>
  <si>
    <t>Weighted average number of diluted common shares outstanding</t>
  </si>
  <si>
    <t>Unaudited Condensed Consolidated Statements of Cash Flows - USD ($)</t>
  </si>
  <si>
    <t>Cash Flows from Operating Activities:</t>
  </si>
  <si>
    <t>Adjustments to reconcile net income (loss) to net cash used in operating activities:</t>
  </si>
  <si>
    <t>Shares issued for services</t>
  </si>
  <si>
    <t>Stock based compensation</t>
  </si>
  <si>
    <t>Imputed interest</t>
  </si>
  <si>
    <t>Loss on fair value of investments</t>
  </si>
  <si>
    <t>Debt discount amortization</t>
  </si>
  <si>
    <t>Gain on derivative fair value adjustment</t>
  </si>
  <si>
    <t>License fee amortization</t>
  </si>
  <si>
    <t>Amortization of debt issue costs</t>
  </si>
  <si>
    <t>Loss on disposal of business</t>
  </si>
  <si>
    <t>Gain on fair value of stock based liabilities</t>
  </si>
  <si>
    <t>Allowance for doubtful accounts</t>
  </si>
  <si>
    <t>Depreciation expense</t>
  </si>
  <si>
    <t>Amortization of intangible assets</t>
  </si>
  <si>
    <t>Changes in Operating Assets and Liabilities:</t>
  </si>
  <si>
    <t>Accounts receivable</t>
  </si>
  <si>
    <t>Prepaid expenses</t>
  </si>
  <si>
    <t>Accounts payable</t>
  </si>
  <si>
    <t>Net Cash Used by Operating Activities</t>
  </si>
  <si>
    <t>Cash Flows from Investing Activities:</t>
  </si>
  <si>
    <t>Purchase of equipment</t>
  </si>
  <si>
    <t>Net Cash Used by Investing Activities</t>
  </si>
  <si>
    <t>Cash Flows from Financing Activities:</t>
  </si>
  <si>
    <t>Bank overdraft</t>
  </si>
  <si>
    <t>Proceeds from loans payable</t>
  </si>
  <si>
    <t>Repayments of convertible notes</t>
  </si>
  <si>
    <t>Proceeds from related party loans</t>
  </si>
  <si>
    <t>Repayments of related party loans</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related party loan and accrued interest repayment</t>
  </si>
  <si>
    <t>Common stock issued for conversion of convertible note principal</t>
  </si>
  <si>
    <t>Common stock issued for conversion of convertible accrued interest</t>
  </si>
  <si>
    <t>Common stock issued for settlement of stock based liabilities</t>
  </si>
  <si>
    <t>Common stock issued for settlement of common stock subscribed</t>
  </si>
  <si>
    <t>Organization and Description of Business</t>
  </si>
  <si>
    <t>Organization and Description of Business [Abstract]</t>
  </si>
  <si>
    <t>ORGANIZATION AND DESCRIPTION OF BUSINESS</t>
  </si>
  <si>
    <t>NOTE 1 – ORGANIZATION AND DESCRIPTION OF BUSINESS Cuentas, Inc. (the “Company”) invests in financial technology and currently derives its revenues from the sales of prepaid and wholesale calling minutes. Additionally, the Company has an agreement with Incomm, a leading processor of general purpose reloadable (“GPR”) debit cards, to market and distribute a line of GPR cards targeted towards the Latin American market. The Company intends to launch the cards upon successful completion of appropriate financing and has yet to generate revenues from this activity. In September 2018, the Company changed its name to Cuentas, Inc. to better represent its intended business activities. Cuentas, Inc. was incorporated under the laws of the State of Florida on September 21, 2005 to act as a holding company for its subsidiaries, both current and future. Its subsidiaries are Meimoun and Mammon, LLC (100% owned), Next Cala, Inc (94% owned), NxtGn, Inc. (65% owned), Next Mobile 360, Inc. (100% owned) and SDI Next Distribution, LLC (51% owned). Additionally, Next Cala, Inc. has a 60% interest in NextGlocal, a subsidiary formed in May 2016. During the year ended December 31, 2016, the Company acquired a business segment, Tel3, from an existing corporation. Tel3 was merged into Meimoun and Mammon, LLC effective January 1, 2017. On October 23, 2017, the Company acquired 100% of the outstanding interests in Limecom, Inc.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for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High Definition telepresence product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May 27, 2016, Next Cala entered into a Joint Venture Agreement (the “Agreement”) with Glocal Payments Solutions, Inc (“Glocal”) to form a joint venture, NextGlocal, in which Cala has a 60% controlling interest and Glocal has a 40% interest. The Joint Venture sought to launch and activate up to 45,000 prepaid debit cards under the Cala brand by December 31, 2016 and 360,000 additional cards during the 2017 calendar year. Neither milestone was achieved. Either party may terminate the agreement at December 31, 2016 if certain objectives are not met. The joint venture has not had activity since the year ended December 31, 2016 but has not been formally dissolved. On July 22, 2016, the Company completed its acquisition of Transaction Processing Products, Inc. (“TPP”) which has a 64% interest in Accent InterMedia, LLC (“AIM”) and no other assets or liabilities. The Company disposed of TPP during the year ended December 31, 2017. On August 10, 2016, M&amp;M, a wholly owned subsidiary of the Company, closed the acquisition of Tel3 from a related party. Tel3 provides prepaid calling cards to consumers directly and operates in a complimentary space as M&amp;M. Tel3 was originally acquired by the Company’s CEO in a private transaction and sold to the Company for $10 cash. On October 23, 2017, the Company closed the acquisition of Limecom, Inc. (“Limecom”). Limecom is a global telecommunication company, providing services to telecommunication providers from all over the world. Limecom operates a network built on internet protocol (“IP”) switching equipment. The Company has a Market Partner Agreement with InsightPOS, LLC since September 17, 2016. InsightPOS is a “State of the Art”, “Super Functional Point Of Sale” system that has a combination of tools that we believe makes the retail experience quicker and better both for the shopper and for store management. The Company previously installed about 10 units including training by InsightPOS. These units were withdrawn due to required programming development and improved network interconnections. On December 6, 2017, the Company completed its formation of SDI NEXT Distribution LLC in which it holds a 51% interest, previously announced August 24, 2017 as a Letter of Intent with Fisk Holdings, LLC. As Managing Member of the newly formed LLC, the Company will contribute a total of $500,000, to be paid per an agreed-upon schedule over a twelve-month period beginning December 2017. Fisk Holdings, LLC will contribute 30,000 active Point of Sale locations for distribution of retail telecommunications and prepaid financial products and services to include, but not be limited to: prepaid general purpose reloadable cards, prepaid gift cards, prepaid money transfer, prepaid utility payments, and other prepaid products. There has been no activity in or cash contributions to this entity since formation. The Company, through its affiliate, Next Communications, Inc., has the right to sell STI Mobile, Next Cala and any Next products to 8,800 locations that were serviced by a prepaid distribution network. The Company will offer the InsightPOS system to clients of this distribution network as well via direct sales through its own sales force and affiliates. When a system is installed, NGH receives 50% of the gross profits received by InsightPOS after retailer commissions are paid.</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the consolidated financial statements for the year ended December 31, 2017 and notes thereto and other pertinent information contained in our annual report on form 10-K as filed with the Securities and Exchange Commission. The unaudited condensed consolidated statements of operations and cash flows for the periods ended June 30, 2018 are not necessarily indicative of the consolidated results of operations or cash flows to be expected for any future period or for the year ending December 31, 2018. The accompanying unaudited condensed consolidated financial statements have been prepared by management and in the opinion of management, the accompanying unaudited consolidated financial statements contain all adjustments necessary to present fairly the consolidated financial position and results of operations as of the dates and for the periods presented. Basis of Presentation This summary of accounting policies for the Company is presented to assist in understanding the Company’s financial statements. The Company uses the accrual basis of accounting and accounting principles generally accepted in the United States of America (“GAAP” accounting) which have been consistently applied in the preparation of the unaudited consolidated financial statements.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intangible assets and goodwill, and fair value calculations related to embedded derivative features of outstanding convertible notes payable and other financial instruments.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June 30, 2018 or December 31, 2017. The Company did not hold cash with any one financial institution in excess of the FDIC insured limit of $250,000. Revenue recognition The Company follows ASC 606 of the FASB Accounting Standards Codification for revenue recognition. Adoption of ASC 606 did not have a significant impact on the Company’s financial statements. The Company recognizes revenue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The Company primarily generates revenues through the sale of prepaid calling minutes to consumers through its Tel3 division and the sale of wholesale telecom minutes through its Limecom subsidiary. While the Company collects payment for prepaid consumer minutes in advance, revenue is recognized upon delivery to and consumption of minutes by the consumer or upon the forfeiture of minutes with forfeitures occurring after 12 consecutive months of non-use. Consumer Prepaid Minutes Revenues The Company recognizes revenues from the sale of prepaid telecommunications minutes directly to consumers at the retail level. While the Company collects payment for prepaid consumer minutes in advance, revenue is recognized upon delivery to and consumption of minutes by the consumer or upon the forfeiture of minutes with forfeitures occurring after 12 consecutive months of non-use. Generally, consumers will prepay a fixed dollar amount then consume the prepayment upon making telephone calls on the Company’s telecommunications network. Revenues from direct to consumer retail sales were $385,802 and $493,458 and $797,025 and $994,049 during the three and six months ended June 30, 2018 and 2017, respectively. Wholesale Telecommunications Revenues The Company recognizes revenues from the brokering of sales of minutes from one telecommunications carrier to another. The Company receives an order for a defined number of minutes to a defined geographic region at which point it sources those minutes and purchases them with an immediate resale to the customer. Revenues from wholesale telecommunications minutes were $20,499,288 and $0 and $40,086,285 and $0 during the three and six months ended June 30, 2018 and 2017, respectively. Significant Judgments The Company’s contracts with consumers and telecommunications wholesalers can include promises to transfer multiple products and services. Determining whether multiple products and services are considered distinct performance obligations that should be accounted for separately versus together may require significant judgment. The Company’s retail products are sold with a limited right of return and the Company may provide other credits or incentives, which are accounted for as variable consideration when estimating the amount of revenue to recognize. Deferred Revenue Deferred revenue is comprised mainly of unearned revenue related to prepayments from retail consumers for telecommunications minutes. The following table represents the changes in deferred revenue for the six months ended June 30, 2018: Deferred Revenue Balance at December 31, 2017 $ 685,905 Deferred revenue 723,294 Recognition of deferred revenue (797,025 ) Balance at June 30, 2018 $ 612,174 Revenue allocated to remaining performance obligations represent contracted revenue that has not yet been recognized (“contracted not recognized”). Contracted not recognized revenue was $612,174 as of June 30, 2018, of which the Company expects to recognize 100% of the revenue over the next 12 month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re were no capitalized contract acquisition costs as of June 30, 2018.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 214,286 2019 428,571 2020 428,571 2021 428,571 2022 428,571 Thereafter 792,902 Total $ 2,721,472 Amortization expense was $107,143 and $214,285 and $0 and $0 for the three and six months ended June 30, 2018 and 2017, respectively. Amortization expense for each period is included in cost of revenue.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5 – Derivative Liabilitie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une 30, 2018, the Company had one outstanding convertible note payable with conversion rights that are
exercisable. The amount of outstanding principal on this convertible note is $0 plus accrued interest of $5,326 for total convertible debt as of June 30, 2018 of $5,326 representing 1,472 new
post-reverse split dilutive common shares if converted at the applicable rates. Additionally, the Company has committed to issue a total of 107,889 post-reverse split shares of common stock for the settlement of a related party note payable and services which are not yet issued or outstanding. The effects of this note and total common shares committed to be issued have been included in net income per diluted share for the six months ended June 30, 2018. The effects of these notes have been excluded from net loss per diluted share for the three months ended June 30, 2018 as the impacts would be antidilutive due to the Company recording a net loss for the period. At June 30, 2017, the Company had eighteen outstanding convertible notes payable with conversion rights that are exercisable. The amount of outstanding principal on these convertible notes total $1,162,328 plus accrued interest of $329,357 for total convertible debts as of June 30, 2017 of $1,491,684 representing 256,130 post-reverse split new dilutive common shares if converted at the applicable rates. The effects of these notes have been excluded in net loss per diluted share for the three and six months ended June 30, 2017 as the effects would be anti-dilutive. 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for every 1 share of common stock owned as of the record date. The Company originally had set the record date as June 10, 2016 but was later modified to July 22, 2016. The Class D Preferred Stock must be redeemed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June 30, 2018 and December 31, 2017 as the Class D Preferred Stock has yet to be issued for the dividen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Derivative Liabilities The Company records a debt discount related to the issuance of convertible debts that have conversion features at adjustable rates. An instrument determined to be a derivative liability is recorded at fair value with a debt discount being recorded up to the face value of the related convertible note payable with any excess value being recognized as a day one loss on initial measurements of derivative liabilities. The debt discount is amortized as interest expense over the life of the convertible notes. Changes in value of the derivative liabilities that result from conversions of the underlying instrument to common stock are written off to earning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ccounts Receivable Accounts receivable balances are established for amounts owed to the Company from its customers from the sales of services and products. The Company closely monitors the collectability of outstanding accounts receivable and provides an allowance for doubtful accounts based on estimated collections of outstanding amounts. The Company had an allowance for doubtful accounts of $20,000 and $20,000 as of June 30, 2018 and December 31, 2017, respectively. Accounts Receivable Factoring Limecom executed a factoring and security agreement with a financial institution on June 22, 2017,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Purchases have an initial gross liquidation advance rate of 90%, up to a maximum cumulative outstanding face amount of $4,000,000. The initial discount fee is 2.1%, and an additional 0.85% of certain receivables. The Company has a credit insurance policy covering all factored accounts receivable, under which the financial institution is the beneficiary on the policy if default were to occur. 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0 and $34,722 as of June 30, 2018 and December 31, 2017, respectively. Investments The Company accounts for equity investments under ASC 321. Equity investments with a readily determinable market price are measured at fair value as of the date of the financial statements with the change in any unrealized gains or losses being recognized in current period income or loss. During the year ended December 31, 2017, the Company acquired 50,000 shares of common stock of Green Spirit Industries, a publicly held company, as a referral fee. The total value of the common shares was recorded as other income using the price of the common stock as quoted on Nasdaq on the date received resulting in other income of $550,000 during the year ended December 31, 2017. At December 31, 2017, the Company marked the value of the shares to fair value resulting in an unrealized loss of $300,000 being recorded as other comprehensive loss for the year ended December 31, 2017. On June 30, 2018, the Company measured the fair value of the common stock as quoted on Nasdaq resulting in an unrealized loss of $70,000 being recorded as other expense for the six months ended June 30, 2018. The fair value of the common shares, as quoted by Nasdaq, as of June 30, 2018 and December 31, 2017 was $180,000 and $250,000, respectively. On January 1, 2018, the Company adopted FASB Accounting Standards Update (“ASU”) 2016-01 Financial Instruments - Overall (Subtopic 825-10): Recognition and Measurement of Financial Assets and Financial Liabilities Recently Issued Accounting Standards In August 2018, the FASB issued ASU 2018-13, Fair Value Measurement (Topic 820): Disclosure Framework – Changes to the Disclosure Requirements for Fair Value Measurement.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does not expect the standard to have a material impact on its consolidated balance sheets or consolidated statements of operations. On August 26, 2016, the FASB issued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dopted this standard which does not have an impact on the Company’s presentation of the consolidated statements of cash flows. On May 10, 2017, The FASB issued ASU 2017-09, Scope of Modification Accounting, which amends the scope of modification accounting for share-based payment arrangements, provides guidance on the types of changes to the terms of conditions of share-based payment awards to which an entity would be required to apply modification accounting under ASC 718. For all entities, ASU 2017-09 is effective for annual reporting periods, including interim periods within those annual reporting periods, beginning after December 15, 2017. The Company has adopted this standard and has not yet had an impact on its accounting practices. Other accounting standards that have been issued or proposed by the FASB or other standards-setting bodies that do not require adoption until a future date are not expected to have a material impact on our financial statements upon adoption.</t>
  </si>
  <si>
    <t>Going Concern</t>
  </si>
  <si>
    <t>Going Concern [Abstract]</t>
  </si>
  <si>
    <t>GOING CONCERN</t>
  </si>
  <si>
    <t>NOTE 3 – GOING CONCERN The Company’s unaudited condensed consolidated financial statements have been prepared on a going concern basis, which contemplates the realization of assets and satisfaction of liabilities in the normal course of business. The Company had net income of $537,108 and a loss of $4,176,268 and net cash used in operating activities of $97,327 and $116,881, for the six months ended June 30, 2018 and 2017, respectively. The Company has a working capital deficit of $5,976,529 and $7,075,716, and an accumulated deficit of $13,953,044 and $14,207,568 as of June 30, 2018 and December 31, 2017, respectively. The Company has a minimum cash balance available for payment of ongoing operating costs,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Management plans to fund operations through additional debt and equity financing. Debt instruments may be convertible or non-convertible and will vary based on the Company’s needs and financing options available at such times.</t>
  </si>
  <si>
    <t>Notes Payable and Convertible Notes Payable</t>
  </si>
  <si>
    <t>Notes Payable and Convertible Notes Payable [Abstract]</t>
  </si>
  <si>
    <t>NOTES PAYABLE AND CONVERTIBLE NOTES PAYABLE</t>
  </si>
  <si>
    <t>NOTE 4 – NOTES PAYABLE AND CONVERTIBLE NOTES PAYABLE Notes Payable During the year ended December 31, 2017, the Company entered into two separate loans to be paid by collection of its future accounts receivable and secured by substantially all assets of the Company including accounts receivable, cash, equipment, intangible assets, inventory and other receivables. The first loan resulted in cash proceeds of $125,000 to the Company for future payments totaling $168,750 from future receivables and requires daily repayments of $1,339. The second resulted in cash proceeds of $50,000 for future payments totaling $68,000 from future receivables and requires daily cash repayments of $540. There was $0 and $46,048 due for the agreements as of June 30, 2018 and December 31, 2017, respectively, included in current notes payable. On May 1, 2017, the Company received a loan from an unrelated party for $25,000. The loan is due on demand and as such is included in current notes payable. The note does not accrue interest and had a principal balance due of $25,000 as of June 30, 2018 and December 31, 2017, respectively. On April 25, 2018, the Company entered into a loan agreement to be paid by collection of its future accounts receivable and secured by substantially all assets of the Company including accounts receivable, cash, equipment, intangible assets, inventory and other receivables. The loan resulted in cash proceeds to the Company of $180,000 for future payments totaling $234,000 from future receivables and requires daily repayments of $1,858. There was $47,015 and $0 due as of June 30, 2018 and December 31, 2017, respectively, included in current notes payable.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45% to 50% from the lowest trading price in the preceding 20 days. The Company settled the majority of its convertible notes payable in December 2017 for a combination of cash and shares of common stock. An additional convertible note payable was settled in January 2018 for a combination of cash and shares of common stock. The following table summarizes all convertible notes payable activity for the six months ended June 30, 2018: Holder Issue Date Due Date Original Principal Balance, December 31, 2017 Repayments Conversions to Common Stock Forgiveness of Balance, June 30, Noteholder 5 11/9/2015 11/9/2016 100,000 48,897 (12,000 ) (26,640 ) (10,257 ) - Totals $ 100,000 $ 48,897 $ (12,000 ) $ (26,640 ) $ (10,257 ) $ - The following is a summary of all convertible notes outstanding as of June 30, 2018: Holder Issue Date Due Date Principal Discount Unamortized Debt Issue Costs Carrying Value Accrued Interest Noteholder 6 11/2/2016 11/2/2017 - - - - 5,326 Totals $ - $ - $ - $ - $ 5,326 Accrued Interest There was $5,326 and $35,136 of accrued interest due on all convertible notes as of June 30, 2018 and December 31, 2017, respectively which is included in accounts payable and accrued liabilities on the balance sheet (see Note 8 – Accounts Payable and Accrued Liabilities)</t>
  </si>
  <si>
    <t>Derivative Liabilities</t>
  </si>
  <si>
    <t>Derivative Liabilities [Abstract]</t>
  </si>
  <si>
    <t>DERIVATIVE LIABILITIES</t>
  </si>
  <si>
    <t xml:space="preserve">NOTE 5 – DERIVATIVE LIABILITIES The Company analyzed the conversion features of the convertible notes payable as discussed in Note 4 – Notes Payable and Convertible Notes Payable As of June 30, 2018, the Company had a $119,269 derivative liability on the balance sheet and recorded gains from derivative liability fair value adjustments of $14,729 and $427,935 during the three and six months ended June 30, 2018. The derivative liability activity comes from convertible notes payable as discussed in Note 4 Notes Payable and Convertible Notes Payable Note 9 – Stockholders’ Equity A summary of outstanding derivative liabilities as of June 30, 2018 is as follows: Holder Derivative Balance Option Holder $ 119,269 Total $ 119,269 The value of the embedded derivative liabilities for the convertible notes payable and outstanding option awards was determined using the Black-Scholes option pricing model based on the following assumptions: June 30, December 31, 2017 Expected volatility 213% 178% - 334% Expected term 1.76 years .01 - 2.25 years Risk free rate 2.52% 0.97% - 1.89% Forfeiture rate 0% 0% Expected dividend yield 0% 0% A summary of the changes in derivative liabilities balance for the six months ended June 30, 2018 is as follows: Fair Value of Embedded Derivative Liabilities: Balance, December 31, 2017 $ 574,130 Initial measurement of derivative liabilities - Change in fair value (427,935 ) Change due to conversion (26,926 ) Balance, June 30, 2018 $ 119,269 </t>
  </si>
  <si>
    <t>Stock Options</t>
  </si>
  <si>
    <t>Stock Options [Abstract]</t>
  </si>
  <si>
    <t>STOCK OPTIONS</t>
  </si>
  <si>
    <t xml:space="preserve">NOTE 6 – STOCK OPTIONS The following table summarizes all stock option activity for the six months ended June 30, 2018, taking into account the effect of the reverse stock split (see Note 9 – Stockholders’ Equity Shares Weighted- Outstanding, December 31, 2017 105,378 $ 39.27 Granted - - Exercised - - Forfeited - - Expired - - Outstanding, June 30, 2018 105,378 $ 39.27 The following table discloses information regarding outstanding and exercisable options at June 30, 2018: Outstanding Exercisable Exercise Number of Weighted Average Weighted Average Number of Weighted Average $ 54.00 58,334 $ 54.00 2.34 36,112 $ 54.00 21.00 47,044 21.00 1.99 47,044 21.00 105,378 $ 39.27 2.16 83,156 $ 35.33 On May 31, 2016, the Company issued 33,334 options to a board member pursuant to its agreement with the member. One third of the 33,334 options issued vested immediately upon execution of the related agreement. The remaining shares of the issuance vest based on performance milestones which the Company believes is 80% likely of occurring resulting in stock based expense of $334,997 during the year ended December 31, 2017. There was no change in the estimated probability to attain the performance criteria during the six months ended June 30, 2018. The remaining fair value of the unvested shares of $223,331 will be recognized according to the estimated probability of the performance obligations being achieved. On March 31, 2017, the Company, as part of its sale of TPP issued 25,000 options that are exercisable for a period of three years and carry an exercise price of $54 per share. The options carried a value of $898,490 which was recorded as a derivative liability as discussed in Note 5 – Derivative Liabilities There was an unrecognized stock option based expense of $223,331 as of June 30, 2018. As discussed in Note 9 – Stockholders’ Equity, </t>
  </si>
  <si>
    <t>Related Party Transactions</t>
  </si>
  <si>
    <t>Related Party Transactions [Abstract]</t>
  </si>
  <si>
    <t>RELATED PARTY TRANSACTIONS</t>
  </si>
  <si>
    <t xml:space="preserve">NOTE 7 – RELATED PARTY TRANSACTIONS The Company has had extensive dealings with related parties including those in which our Chief Executive Officer holds a significant ownership interest as well as an executive position during the six months ended June 30, 2018 and year ended December 31, 2017.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With the exception of the Company’s purchase of a 9% interest in Next Cala, Inc. from a related party and the related party payable to Orlando Taddeo for the acquisition of Limecom as described below, amounts scheduled below as “due to related parties” and “due from related parties” have not had their terms, including amounts, collection or repayment terms or similar provisions memorialized in formalized written agreements. Related party balances at June 30, 2018 and December 31, 2017 consisted of the following: Due from related parties June 30, December 31, (a) Glocal Card Services 36,000 36,000 Total Due from related parties $ 36,000 $ 36,000 Related party payables, net of discounts June 30, December 31, (b) Due to Next Communications, Inc. (current) $ 2,943,519 $ 2,919,615 (c) Due to Asiya Communications SAPI de C.V. (current) 19,009 5,998 (d) Michael DePrado (current) 99,604 99,604 (e) Orlando Taddeo, net of discount of $0 and $72,069 (long term, due July 21, 2019) 2,607,670 2,535,601 (f) Next Cala 360 (current) 10,350 7,350 Total related party payables $ 5,680,152 $ 5,568,168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e) Amount due to Orlando Taddeo from the acquisition of Limecom (f) Next Cala 360, is a Florida corporation established and managed by our Chief Executive Officer. During the three and six months ended June 30, 2018 and 2017, the Company recorded interest expense of $59,760 and $59,760 and $119,517 and $119,518 using an interest rate equal to that on the outstanding convertible notes payable as discussed in Note 4 – Notes Payable and Convertible Notes Payable Accounts Receivable, Related Party The Company had outstanding accounts receivable of $610,006 from related parties as of June 30, 2018 of which $609,312 was due from Next Communications and $694 was due from Asiya Communications SAPI de C.V. The accounts receivable arose from the sale of wholesale telecommunications minutes to these entities. Accounts Payable, Related Party The Company had outstanding accounts payable of $1,341,427 to related parties as of June 30, 2018 all of which was to Asiya Communications SAPI de C.V. Revenues (Related Party) The Company made sales to and generated revenues from related parties of $8,941,435 and $73,638 during the three months ended June 30, 2018 and 2017 as itemized below: For the Three Months Ended 2018 2017 Next Communications, Inc. $ 4,688,134 $ 71,666 Asiya Communications SAPI de C.V. 4,253,301 1,972 Next Cala 360 - - Total $ 8,941,435 $ 73,638 The Company made sales to and generated revenues from related parties of $11,189,379 and
$77,431 during the six months ended June 30, 2018 and 2017 as itemized below: For the Six Months Ended 2018 2017 Next Communications, Inc. $ 5,812,611 $ 71,666 Asiya Communications SAPI de C.V. 5,376,768 1,972 Next Cala 360 - 3,793 Total $ 11,189,379 $ 77,431 Costs of Revenues (Related Party) The Company made purchases from related parties totaling $8,361,849 and $0 during the three months ended June 30, 2018 and 2017 which are included in cost of revenues as itemized below: For the Three Months Ended 2018 2017 Next Communications, Inc. $ 3,579,013 $ - Asiya Communications SAPI de C.V. 4,782,836 - Total $ 8,361,849 $ - The Company made purchases from related parties totaling $11,434,687 and $0 during the six months ended June 30, 2018 and 2017 which are included in cost of revenues as itemized below: For the Six Months Ended 2018 2017 Next Communications, Inc. $ 4,701,659 $ - Asiya Communications SAPI de C.V. 6,733,028 - Total $ 11,434,687 $ - </t>
  </si>
  <si>
    <t>Accounts Payable and Accrued Liabilities</t>
  </si>
  <si>
    <t>Accounts Payable and Accrued Liabilities [Abstract]</t>
  </si>
  <si>
    <t>ACCOUNTS PAYABLE AND ACCRUED LIABILITIES</t>
  </si>
  <si>
    <t xml:space="preserve">NOTE 8 – ACCOUNTS PAYABLE AND ACCRUED LIABILITIES Accounts payable and accrued liabilities consisted of the following as of June 30, 2018 and December 31, 2017: June 30, December 31, Trade payables $ 2,671,537 $ 5,067,841 Settlements payable (see Note 12 – Commitments and Contingencies) 1,133,858 1,438,994 Accrued expenses 235,742 153,223 Accrued interest 13,129 40,955 Accrued salaries and wages 470,607 329,037 Total $ 4,524,873 $ 7,030,050 </t>
  </si>
  <si>
    <t>Stockholders' Equity</t>
  </si>
  <si>
    <t>Stockholders' Equity [Abstract]</t>
  </si>
  <si>
    <t>STOCKHOLDERS' EQUITY</t>
  </si>
  <si>
    <t>NOTE 9 – STOCKHOLDERS’ EQUITY Preferred Stock At the time of incorporation, the Company was authorized to issue 60,000,000 shares of preferred stock with a par value of $0.001 of which 50,000,000 was undesignated and 10,000,000 was designated as Series B. With the completion of the recapitalization as discussed in Note 1 – Organization and Description of Business The Company has 10,000,000 shares of Preferred Stock designated as Series B issued and outstanding.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Class D Preferred Stock must be redeemed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June 30, 2018 or December 31, 2017. Common Stock Effective November 20, 2015 the Company amended its Articles of Incorporation to decrease the common shares authorized from 9,500,000,000 to
360,000,000 with a par value of $0.001. On August 7, 2018, the Board approved a one-for-three hundred (1:300) reverse stock split of the common stock. The effects of the reverse stock split have been reflected in the financial statements retroactively. During the six months ended June 30, 2018, the Company issued 38,095 common shares as the settlement for common stock subscriptions totaling $400,000; 11,479 common shares valued at $154,973 for the settlement of stock based liabilities and 2,000 common shares for the settlement of a convertible note payable. Summary of common stock activity for the six months ended June 30, 2018 Outstanding shares Balance, December 31, 2017 1,140,398 Shares issued for common stock subscriptions 38,095 Shares issued as settlement of stock based liabilities 11,479 Shares issued for settlement of convertible notes payable and accrued interest (a) 2,000 Balance, June 30, 2018 1,191,972 (a) Shares issued in connection with outstanding convertible note payable and convertible accrued interest on convertible notes payable in accordance with a settlement agreement entered into as discussed in Note 4 – Notes Payable and Convertible Notes Payable The Company has 1,191,972 common shares issued and outstanding and 107,889 common shares committed to be issued as of June 30, 2018. The values of the unissued shares are subject to fair value measurement at each reporting period. As of June 30, 2018, stock based liabilities consisted of: Number of Common Shares and Common Share Equivalents Fair Value Common stock to be issued (1) 107,889 $ 803,122 Options to purchase common stock (2) 80,378 458,608 Totals 188,267 $ 1,261,730 (1) Includes 34,537 common shares committed to be issued in connection with our acquisition of Limecom as discussed in Note 1 Organization and Description of Business (2) Excludes 25,000 options with ratchet pricing features included in derivative liabilities. The total value of $458,608 will be reclassified to equity in conjunction with the timing of our reverse stock split taking effect on August 7, 2018. As of June 30, 2018, the Company did not have adequate authorized common shares to fulfill its obligations under certain agreements. Specifically, the Company had committed to issue common shares in excess of authorized shares totaling 32,365,826 (pre-reverse split); has 31,613,142 (pre- reverse split) options to purchase common stock issued of which 24,946,476 (pre-reverse split) are exercisable and has outstanding convertible accrued interest on a convertible note payable the holder of which has the right to convert into 441,554 (pre-reverse split) shares of common stock as of June 30, 2018. Total common stock and common stock equivalents in excess of the Company’s authorized common shares are summarized as follows: Pre-Reverse Post-reverse Committed shares beyond authorized 32,365,826 107,889 Stock options granted 31,613,142 105,378 Convertible notes payable and accrued interest 441,554 1,472 Total 64,420,522 214,739 The Company effected a 1:300 reverse split on its common stock on August 7, 2018 to remedy the shortfall in authorized unissued shares.</t>
  </si>
  <si>
    <t>Customer Concentration</t>
  </si>
  <si>
    <t>Customer Concentration [Abstract]</t>
  </si>
  <si>
    <t>CUSTOMER CONCENTRATION</t>
  </si>
  <si>
    <t>NOTE 10 – CUSTOMER CONCENTRATION The Company generated approximately 79% of its revenues for the three months ended June 30, 2018 and 51% of its revenues for the six months ended June 30, 2018 from three separate customers. The Company did not have any one customer account for more than 10% of its revenues during the three or six months ended June 30, 2017. As of June 30, 2018, four separate customers accounted for approximately 94% of the Company’s total accounts receivable. Of this amount, one customer representing 12% of the outstanding accounts receivable was due from a related party. As of December 31, 2017, three separate customers accounted for approximately 78% of the Company’s total accounts receivable.</t>
  </si>
  <si>
    <t>Restatement of the Three and Six Months Ended June 30, 2017</t>
  </si>
  <si>
    <t>Restatement of the Three and Six Months Ended June 30, 2017 [Abstract]</t>
  </si>
  <si>
    <t>RESTATEMENT OF THE THREE AND SIX MONTHS ENDED JUNE 30, 2017</t>
  </si>
  <si>
    <t>NOTE 11 – RESTATEMENT OF THE THREE AND SIX MONTHS ENDED JUNE 30, 2017 The Company has restated its statement of operations and statement of cash flows for the six months ended June 30, 2017 to correct an error in the treatment of the disposal of a subsidiary. The Company had originally recorded the elimination of the non-controlling interest component of equity of the sold subsidiary as an equity only transaction by absorbing $2,540,903 of non-controlling interest equity into that of the Company. The correct treatment of the disposal necessitates the amount of non-controlling interest to be included in the calculation of the gain or loss on the disposal of a subsidiary recognized through the income statement. The impact to the financial statements is an increase in loss from discontinued operations and net loss by $2,540,903 for the six months ended June 30, 2017 and no change for the three months ended June 30, 2017. Net loss per common share increased from $4.23 as originally stated to $4.71 as restated for the six months ended June 30, 2017 with no change for the three months ended June 30, 2017. There was no impact on the net cash used in operations during the six months ended June 30, 2017 as a result of the restatement. Although not presented, the impact of the restatement on the Company’s consolidated balance sheet as of June 30, 2017 is an increase to additional paid in capital and increase to accumulated deficit of $2,540,903.</t>
  </si>
  <si>
    <t>Commitments and Contingencies</t>
  </si>
  <si>
    <t>Commitments and Contingencies [Abstract]</t>
  </si>
  <si>
    <t>COMMITMENTS AND CONTINGENCIES</t>
  </si>
  <si>
    <t>NOTE 12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000,000 and an additional 1% when it reaches $750,000,000. The Company recorded an expense associated with the non-variable portion of the agreement. However, the probability of the Company’s market capitalization reaching these thresholds is uncertain at present and the Company has not accrued a contingent fee as of June 30, 2018 or December 31, 2017 as a result. On October 14, 2014, one of our operating subsidiaries, NxtGn Inc., and Next Communications, Inc., an entity controlled by our CEO, (collectively the “Plaintiffs”) filed suit in the United States District Court for the Southern district of New York against Viber Media, Inc. (“Viber”).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not accrued any gains associated with this case as it would be a contingent gain and recorded when received. On February 12, 2018, the Company was served with a complaint from Viber for reimbursement of attorney’s fees and costs totaling $527,782 arising from the litigation listed above. The Company is vigorously defending their rights in this case as we believe this demand is premature as litigation is ongoing. The Company has not accrued an estimated loss related to this complaint as of June 30, 2018 or December 31, 2017 given the premature nature of the motion. On Octo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will be dismissed as defendants and has not accrued a contingent loss as of June 30, 2018 or December 31, 2017 as a result.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will be dismissed as defendants. On December 20, 2017, a Complaint was filed by J. P. Carey Enterprises, Inc., alleging a claim for $473,264 related to the Franjose Yglesias-Bertheau filed lawsuit against PLKD listed above. Even though NGH made the agreed payment of $10,000 on January 2, 2017 and issued 3,600,720 shares as conversion of the $70,000 note as agreed in the settlement agreement, the Plaintiff alleges damages which NGH claims are without merit because they received full compensation as agreed. NGH is in the process of defending itself against these claims. The Company has not accrued losses related to this claim due to the early stages of litigation. During 2016, Limecom had disputed accounts payable with three (3) carriers, for which the Company entered into separate settlement agreements, totaling approximately $1,147,000. Under the terms of these settlement agreements, the Company was provided with extended payment terms on the outstanding balances. These settlement agreements are non-interest bearing and include certain default provisions as disclosed in the related agreements. The Company assumed a total of $676,563 of this liability on October 23, 2017 as part of its acquisition of Limecom and made repayments totaling $10,000 during the period of acquisition to December 31, 2017 and $95,136 during the six months ended June 30, 2018. The remaining outstanding principal balance of these settlement agreements amounted to approximately $571,427 and $666,563 as of June 30, 2018 and December 31, 2017, respectively. Of these totals, $571,427 and $546,563 is current and included in accrued liabilities and $0 and $120,000 is long term and represented by other long term liabilities as of June 30, 2018 and December 31, 2017, respectively. On October 23, 2017, the Company assumed a settlement liability Limecom had entered into with American Express as part of
its acquisition as discussed in Note 1 – Organization and Description of Business. On October 23, 2018, the Company received service of a complaint filed against it by a former supplier citing unspecified damages in excess of $15,000. The Company has not accrued any losses as of June 30, 2018 related to the complaint given the early nature of the process. On October 25, 2018, the Company was notified by its registered agent in the state of Florida it had received notification of a filed complaint by a former employee that alleges breach of contract. The Company is in the early stages of discovery with a response to the complaint due on November 14, 2018. The Company has not accrued any losses as of June 30, 2018 related to the complaint given the early nature of the process. On October 25, 2018, the Company was received a claim letter issued by TCA Gloal Master Fund in which it claims the Company is liable for unpaid investment banking services totaling $2,500,000. The Company believes this claim to be without merit and has responded to the letter as such. The Company has not accrued any losses or a liability related to this letter as of June 30, 2018. On November 7, 2018, the Company was serviced with a complaint from a former service provider claiming breach of contract. The complaint alleges services were performed for which the Company owes $28,833 plus interest. The Company believes this claim to be without merit and has not accrued any losses as of June 30, 2018 related to the complaint given the early nature of the process. The Company executed a lease for office space effective July 10, 2018 with a term to October 31, 2018. The lease requires monthly rental payments of $4,750 plus monthly maintenance costs of $100. Total future guaranteed payments under this lease are $19,400.</t>
  </si>
  <si>
    <t>Pro Forma Statements of Operations</t>
  </si>
  <si>
    <t>Pro Forma Statements of Operations [Abstract]</t>
  </si>
  <si>
    <t>PRO FORMA STATEMENTS OF OPERATIONS</t>
  </si>
  <si>
    <t>NOTE 13 – PRO FORMA STATEMENTS OF OPERATIONS On October 23, 2017, the Company completed its acquisition of Limecom as discussed in Note 1 – Organization and Description of Business NGH Limecom Pro Forma Adjustments Pro Forma Revenue $ 1,074,655 $ 46,783,665 $ - $ 47,858,320 Cost of revenue 785,432 45,354,949 214,286 (a) 46,354,667 Gross margin 289,223 1,428,716 (214,286 ) 1,503,653 Operating expenses Officer compensation 363,943 125,165 - 489,108 Professional fees 1,132,887 257,600 - 1,390,487 General and administrative 229,580 570,196 - 799,776 Total operating expenses 1,726,410 952,961 - 2,679,371 Loss from operations (1,437,187 ) 475,755 (214,286 ) (1,175,718 ) Other income (expense) Other income 179,580 65,465 - 245,045 Interest expense (597,719 ) (123,230 ) - (720,949 ) Loss on derivative liability (1,993,142 ) - - (1,993,142 ) Total other income (expense) (2,411,281 ) (57,765 ) - (2,469,046 ) Net income (loss) from continuing operations $ (3,848,468 ) $ 417,990 $ (214,286 ) $ (3,644,764 ) (a) Amortization of acquired intangible assets from acquisition</t>
  </si>
  <si>
    <t>Subsequent Events</t>
  </si>
  <si>
    <t>Subsequent Events [Abstract]</t>
  </si>
  <si>
    <t>SUBSEQUENT EVENTS</t>
  </si>
  <si>
    <t>NOTE 14 – SUBSEQUENT EVENTS On August 7, 2018, the Company effected a 1:300 reverse stock split on its common stock. The effects of this stock split on the Company’s number of shares issued and outstanding has been retroactively applied to these financial statements. Subsequent to the balance sheet date, the Company issued a total of 781 shares of common stock in conjunction with rounding from its reverse stock split; 61,001 shares of common stock for the settlement of stock based liabilities; 2,167 common shares as part of a settlement agreement; 13,333 for services and 35,834 shares of common stock for cash proceeds of $107,500. The Company entered into a separate securities purchase agreement to raise a total of $440,000 of cash in exchange for 146,669 shares of common stock. As of the date of this filing, the Company has received total cash of $90,000. The common shares will be issued upon the receipt of all cash due under the agreement. The shares associated with this agreement have not been issued and are not included in the preceding paragraph. On August 23, 2018, the Company committed to issue a total of 60,639 common shares for services. Of this total, 33,334 were issued in exchange for previously outstanding options totaling 33.334 which carried an exercise price of $54. On September 13, 2018, the Company and certain officers agreed to convert $282,623 of past wages and other compensation owing to shares of common stock at a rate of $4 per share resulting in 70,657 common shares being committed to be issued. Additionally, a total of 90,000 options to purchase common stock were granted with each option grant vesting equally over a three year period and exercisable at $3 per share. The options expire in September 2023. On November 6, 2018, the Company finalized an accounts receivable factoring agreement whereby the factor agent will purchase outstanding
accounts
receivable at its sole discretion less certain commissions. The factoring agent commission due under the agreement is 1.19% of the face value of the purchased accounts receivable for the twenty days immediately following invoice issuance plus 0.59% for each twenty days thereafter. The factoring agent may advance cash to the Company at its sole discretion up to 90% of the purchase price with an initial maximum advance capacity of $4,000,000. The Company may request increases to the maximum advance allowed under the agreement not to exceed an additional $1,000,000 during each 90 day period immediately following execution for up to a maximum advance of $8,000,000. The Company will issue compensation to its financial advisor with respect to the agreement totaling 2.5% of the initial credit line limit, or $100,000, in four equal installments. The advisor will receive further compensation of 3.0% of any future increases in the credit limit above $4,000,000 up to $8,000,000. The advisor also received a warrant to purchase 74,866 shares of common stock at an exercise price of $3.74 per share for a period of five years. The warrant may be exchanged without the payment of any additional consideration for the Company’s common stock based upon the values of the warrant and the stock at the time of the exchange.</t>
  </si>
  <si>
    <t>Summary of Significant Accounting Policies and Basis of Presentation (Policies)</t>
  </si>
  <si>
    <t>Basis of Presentation</t>
  </si>
  <si>
    <t>Basis of Presentation This summary of accounting policies for the Company is presented to assist in understanding the Company’s financial statements. The Company uses the accrual basis of accounting and accounting principles generally accepted in the United States of America (“GAAP” accounting) which have been consistently applied in the preparation of the unaudited consolidated financial statements.</t>
  </si>
  <si>
    <t>Principles of Consolidation</t>
  </si>
  <si>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allowances for bad debts, stock based compensation, collectability of loans receivable, potential impairment losses of intangible assets and goodwill, and fair value calculations related to embedded derivative features of outstanding convertible notes payable and other financial instruments.</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June 30, 2018 or December 31, 2017. The Company did not hold cash with any one financial institution in excess of the FDIC insured limit of $250,000.</t>
  </si>
  <si>
    <t>Revenue recognition</t>
  </si>
  <si>
    <t>Revenue recognition The Company follows ASC 606 of the FASB Accounting Standards Codification for revenue recognition. Adoption of ASC 606 did not have a significant impact on the Company’s financial statements. The Company recognizes revenue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The Company primarily generates revenues through the sale of prepaid calling minutes to consumers through its Tel3 division and the sale of wholesale telecom minutes through its Limecom subsidiary. While the Company collects payment for prepaid consumer minutes in advance, revenue is recognized upon delivery to and consumption of minutes by the consumer or upon the forfeiture of minutes with forfeitures occurring after 12 consecutive months of non-use. Consumer Prepaid Minutes Revenues The Company recognizes revenues from the sale of prepaid telecommunications minutes directly to consumers at the retail level. While the Company collects payment for prepaid consumer minutes in advance, revenue is recognized upon delivery to and consumption of minutes by the consumer or upon the forfeiture of minutes with forfeitures occurring after 12 consecutive months of non-use. Generally, consumers will prepay a fixed dollar amount then consume the prepayment upon making telephone calls on the Company’s telecommunications network. Revenues from direct to consumer retail sales were $385,802 and $493,458 and $797,025 and $994,049 during the three and six months ended June 30, 2018 and 2017, respectively. Wholesale Telecommunications Revenues The Company recognizes revenues from the brokering of sales of minutes from one telecommunications carrier to another. The Company receives an order for a defined number of minutes to a defined geographic region at which point it sources those minutes and purchases them with an immediate resale to the customer. Revenues from wholesale telecommunications minutes were $20,499,288 and $0 and $40,086,285 and $0 during the three and six months ended June 30, 2018 and 2017, respectively. Significant Judgments The Company’s contracts with consumers and telecommunications wholesalers can include promises to transfer multiple products and services. Determining whether multiple products and services are considered distinct performance obligations that should be accounted for separately versus together may require significant judgment. The Company’s retail products are sold with a limited right of return and the Company may provide other credits or incentives, which are accounted for as variable consideration when estimating the amount of revenue to recognize. Deferred Revenue Deferred revenue is comprised mainly of unearned revenue related to prepayments from retail consumers for telecommunications minutes. The following table represents the changes in deferred revenue for the six months ended June 30, 2018: Deferred Revenue Balance at December 31, 2017 $ 685,905 Deferred revenue 723,294 Recognition of deferred revenue (797,025 ) Balance at June 30, 2018 $ 612,174 Revenue allocated to remaining performance obligations represent contracted revenue that has not yet been recognized (“contracted not recognized”). Contracted not recognized revenue was $612,174 as of June 30, 2018, of which the Company expects to recognize 100% of the revenue over the next 12 month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re were no capitalized contract acquisition costs as of June 30, 2018.</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Goodwill and Intangible Assets</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 214,286 2019 428,571 2020 428,571 2021 428,571 2022 428,571 Thereafter 792,902 Total $ 2,721,472 Amortization expense was $107,143 and $214,285 and $0 and $0 for the three and six months ended June 30, 2018 and 2017, respectively. Amortization expense for each period is included in cost of revenue.</t>
  </si>
  <si>
    <t>Impairment of Long-Lived Assets</t>
  </si>
  <si>
    <t>Impairment of Long-Lived Assets In accordance with ASC Topic 360, formerly SFAS No. 144, Accounting for the Impairment or Disposal of Long-Lived Assets,</t>
  </si>
  <si>
    <t>Non-Controlling Interest</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and Fair Value of Financial Instruments</t>
  </si>
  <si>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Except as discussed in Note 5 – Derivative Liabilities </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June 30, 2018, the Company had one outstanding convertible note payable with conversion rights that are exercisable. The amount of outstanding principal on this convertible note is $0 plus accrued interest of $5,326 for total convertible debt as of June 30, 2018 of $5,326 representing 1,472 new post-reverse split dilutive common shares if converted at the applicable rates. Additionally, the Company has committed to issue a total of 107,889 post-reverse split shares of common stock for the settlement of a related party note payable and services which are not yet issued or outstanding. The effects of this note and total common shares committed to be issued have been included in net income per diluted share for the six months ended June 30, 2018. The effects of these notes have been excluded from net loss per diluted share for the three months ended June 30, 2018 as the impacts would be antidilutive due to the Company recording a net loss for the period. At June 30, 2017, the Company had eighteen outstanding convertible notes payable with conversion rights that are exercisable. The amount of outstanding principal on these convertible notes total $1,162,328 plus accrued interest of $329,357 for total convertible debts as of June 30, 2017 of $1,491,684 representing 256,130 post-reverse split new dilutive common shares if converted at the applicable rates. The effects of these notes have been excluded in net loss per diluted share for the three and six months ended June 30, 2017 as the effects would be anti-dilutive.</t>
  </si>
  <si>
    <t>Dividends</t>
  </si>
  <si>
    <t>Dividends The Company has not adopted any policy regarding payment of dividends. No dividends have been paid during any of the periods shown. As discussed in the report on form 8K filed on May 18, 2016, the Company declared a special dividend on its outstanding common stock of one share of Class D Redeemable Preferred Stock. Pursuant to the dividend, the special stock dividend will be distributed to owners of the Company’s common stock as of the record date in a ratio of one share of Class D Redeemable Preferred Stock for every 1 share of common stock owned as of the record date. The Company originally had set the record date as June 10, 2016 but was later modified to July 22, 2016. The Class D Preferred Stock must be redeemed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 The Company has accrued common stock dividends payable of $30,000 as of June 30, 2018 and December 31, 2017 as the Class D Preferred Stock has yet to be issued for the dividen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Derivative Liabilities The Company records a debt discount related to the issuance of convertible debts that have conversion features at adjustable rates. An instrument determined to be a derivative liability is recorded at fair value with a debt discount being recorded up to the face value of the related convertible note payable with any excess value being recognized as a day one loss on initial measurements of derivative liabilities. The debt discount is amortized as interest expense over the life of the convertible notes. Changes in value of the derivative liabilities that result from conversions of the underlying instrument to common stock are written off to earnings.</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Accounts Receivable</t>
  </si>
  <si>
    <t>Accounts Receivable Accounts receivable balances are established for amounts owed to the Company from its customers from the sales of services and products. The Company closely monitors the collectability of outstanding accounts receivable and provides an allowance for doubtful accounts based on estimated collections of outstanding amounts. The Company had an allowance for doubtful accounts of $20,000 and $20,000 as of June 30, 2018 and December 31, 2017, respectively.</t>
  </si>
  <si>
    <t>Accounts Receivable Factoring</t>
  </si>
  <si>
    <t>Accounts Receivable Factoring Limecom executed a factoring and security agreement with a financial institution on June 22, 2017,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Purchases have an initial gross liquidation advance rate of 90%, up to a maximum cumulative outstanding face amount of $4,000,000. The initial discount fee is 2.1%, and an additional 0.85% of certain receivables. The Company has a credit insurance policy covering all factored accounts receivable, under which the financial institution is the beneficiary on the policy if default were to occur.</t>
  </si>
  <si>
    <t>License Fee</t>
  </si>
  <si>
    <t>License Fee The Company entered into an agreement with a certain vendor whereby it obtained a license to market and distribute certain closed loop general purpose reloadable debit cards for an initial term of three years. The Company remitted $250,000 as a license fee in connection with the agreement which it is recognizing over the initial term of the agreement on a straight line basis. The unamortized balance of the license fee was $0 and $34,722 as of June 30, 2018 and December 31, 2017, respectively.</t>
  </si>
  <si>
    <t>Investments The Company accounts for equity investments under ASC 321. Equity investments with a readily determinable market price are measured at fair value as of the date of the financial statements with the change in any unrealized gains or losses being recognized in current period income or loss. During the year ended December 31, 2017, the Company acquired 50,000 shares of common stock of Green Spirit Industries, a publicly held company, as a referral fee. The total value of the common shares was recorded as other income using the price of the common stock as quoted on Nasdaq on the date received resulting in other income of $550,000 during the year ended December 31, 2017. At December 31, 2017, the Company marked the value of the shares to fair value resulting in an unrealized loss of $300,000 being recorded as other comprehensive loss for the year ended December 31, 2017. On June 30, 2018, the Company measured the fair value of the common stock as quoted on Nasdaq resulting in an unrealized loss of $70,000 being recorded as other expense for the six months ended June 30, 2018. The fair value of the common shares, as quoted by Nasdaq, as of June 30, 2018 and December 31, 2017 was $180,000 and $250,000, respectively. On January 1, 2018, the Company adopted FASB Accounting Standards Update (“ASU”) 2016-01 Financial Instruments - Overall (Subtopic 825-10): Recognition and Measurement of Financial Assets and Financial Liabilities</t>
  </si>
  <si>
    <t>Recently Issued Accounting Standards</t>
  </si>
  <si>
    <t>Recently Issued Accounting Standards In August 2018, the FASB issued ASU 2018-13, Fair Value Measurement (Topic 820): Disclosure Framework – Changes to the Disclosure Requirements for Fair Value Measurement. In January 2017, the FASB issued ASU 2017-04, “ Intangibles—Goodwill and Other (Topic 350), Simplifying the Test for Goodwill Impairment”. In January 2017, the FASB issued ASU 2017-01, “ Business Combinations (Topic 805): Clarifying the Definition of a Busines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evaluated the impacts of ASU 2016-10 and determined it did not have an impact on the Company’s revenue recognition practices. In February 2016, the FASB issued ASU 2016-02, “Leases (Topic 842),” which supersedes the guidance in ASC 840, “Leases.”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Modified retrospective application is required. Early adoption is permitted. The Company does not expect the standard to have a material impact on its consolidated balance sheets or consolidated statements of operations. On August 26, 2016, the FASB issued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dopted this standard which does not have an impact on the Company’s presentation of the consolidated statements of cash flows. On May 10, 2017, The FASB issued ASU 2017-09, Scope of Modification Accounting, which amends the scope of modification accounting for share-based payment arrangements, provides guidance on the types of changes to the terms of conditions of share-based payment awards to which an entity would be required to apply modification accounting under ASC 718. For all entities, ASU 2017-09 is effective for annual reporting periods, including interim periods within those annual reporting periods, beginning after December 15, 2017. The Company has adopted this standard and has not yet had an impact on its accounting practices.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and Basis of Presentation (Tables)</t>
  </si>
  <si>
    <t>Schedule of changes in deferred revenue</t>
  </si>
  <si>
    <t xml:space="preserve"> Deferred Revenue Balance at December 31, 2017 $ 685,905 Deferred revenue 723,294 Recognition of deferred revenue (797,025 ) Balance at June 30, 2018 $ 612,174</t>
  </si>
  <si>
    <t>Schedule of amortization of intangible assets</t>
  </si>
  <si>
    <t>Year ended December 31, 2018 $ 214,286 2019 428,571 2020 428,571 2021 428,571 2022 428,571 Thereafter 792,902 Total $ 2,721,472</t>
  </si>
  <si>
    <t>Notes Payable and Convertible Notes Payable (Tables)</t>
  </si>
  <si>
    <t>Summary of convertible notes payable activity</t>
  </si>
  <si>
    <t>Holder Issue Date Due Date Original Principal Balance, December 31, 2017 Repayments Conversions to Common Stock Forgiveness of Balance, June 30, Noteholder 5 11/9/2015 11/9/2016 100,000 48,897 (12,000 ) (26,640 ) (10,257 ) - Totals $ 100,000 $ 48,897 $ (12,000 ) $ (26,640 ) $ (10,257 ) $ -</t>
  </si>
  <si>
    <t>Summary of convertible notes outstanding</t>
  </si>
  <si>
    <t>Holder Issue Date Due Date Principal Discount Unamortized Debt Issue Costs Carrying Value Accrued Interest Noteholder 6 11/2/2016 11/2/2017 - - - - 5,326 Totals $ - $ - $ - $ - $ 5,326</t>
  </si>
  <si>
    <t>Derivative Liabilities (Tables)</t>
  </si>
  <si>
    <t>Schedule of outstanding derivative liabilities</t>
  </si>
  <si>
    <t xml:space="preserve">Holder Derivative Balance Option Holder $ 119,269 Total $ 119,269 </t>
  </si>
  <si>
    <t>Schedule of value embedded derivative liabilities</t>
  </si>
  <si>
    <t xml:space="preserve"> June 30, December 31, 2017 Expected volatility 213% 178% - 334% Expected term 1.76 years .01 - 2.25 years Risk free rate 2.52% 0.97% - 1.89% Forfeiture rate 0% 0% Expected dividend yield 0% 0%</t>
  </si>
  <si>
    <t>Schedule of changes in derivative liabilities</t>
  </si>
  <si>
    <t xml:space="preserve">Fair Value of Embedded Derivative Liabilities: Balance, December 31, 2017 $ 574,130 Initial measurement of derivative liabilities - Change in fair value (427,935 ) Change due to conversion (26,926 ) Balance, June 30, 2018 $ 119,269 </t>
  </si>
  <si>
    <t>Stock Options (Tables)</t>
  </si>
  <si>
    <t>Schedule of stock option activity</t>
  </si>
  <si>
    <t xml:space="preserve"> Shares Weighted- Outstanding, December 31, 2017 105,378 $ 39.27 Granted - - Exercised - - Forfeited - - Expired - - Outstanding, June 30, 2018 105,378 $ 39.27 </t>
  </si>
  <si>
    <t>Schedule of information regarding outstanding and exercisable options</t>
  </si>
  <si>
    <t xml:space="preserve"> Outstanding Exercisable Exercise Number of Weighted Average Weighted Average Number of Weighted Average $ 54.00 58,334 $ 54.00 2.34 36,112 $ 54.00 21.00 47,044 21.00 1.99 47,044 21.00 105,378 $ 39.27 2.16 83,156 $ 35.33 </t>
  </si>
  <si>
    <t>Related Party Transactions (Tables)</t>
  </si>
  <si>
    <t>Related Party Transaction [Line Items]</t>
  </si>
  <si>
    <t>Summary of related party balance</t>
  </si>
  <si>
    <t>Due from related parties June 30, December 31, (a) Glocal Card Services 36,000 36,000 Total Due from related parties $ 36,000 $ 36,000 Related party payables, net of discounts June 30, December 31, (b) Due to Next Communications, Inc. (current) $ 2,943,519 $ 2,919,615 (c) Due to Asiya Communications SAPI de C.V. (current) 19,009 5,998 (d) Michael DePrado (current) 99,604 99,604 (e) Orlando Taddeo, net of discount of $0 and $72,069 (long term, due July 21, 2019) 2,607,670 2,535,601 (f) Next Cala 360 (current) 10,350 7,350 Total related party payables $ 5,680,152 $ 5,568,168 (a) Glocal Card Services is our partner in the Glocal Joint Venture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Michael DePrado is our Chief Operating Officer (e) Amount due to Orlando Taddeo from the acquisition of Limecom (f) Next Cala 360, is a Florida corporation established and managed by our Chief Executive Officer.</t>
  </si>
  <si>
    <t>Related Party Revenues [Member]</t>
  </si>
  <si>
    <t>Schedule of generated revenues from related parties</t>
  </si>
  <si>
    <t xml:space="preserve"> For the Three Months Ended 2018 2017 Next Communications, Inc. $ 4,688,134 $ 71,666 Asiya Communications SAPI de C.V. 4,253,301 1,972 Next Cala 360 - - Total $ 8,941,435 $ 73,638 For the Six Months Ended 2018 2017 Next Communications, Inc. $ 5,812,611 $ 71,666 Asiya Communications SAPI de C.V. 5,376,768 1,972 Next Cala 360 - 3,793 Total $ 11,189,379 $ 77,431 </t>
  </si>
  <si>
    <t>Related Party Costs of Revenues [Member]</t>
  </si>
  <si>
    <t xml:space="preserve"> For the Three Months Ended 2018 2017 Next Communications, Inc. $ 3,579,013 $ - Asiya Communications SAPI de C.V. 4,782,836 - Total $ 8,361,849 $ - For the Six Months Ended 2018 2017 Next Communications, Inc. $ 4,701,659 $ - Asiya Communications SAPI de C.V. 6,733,028 - Total $ 11,434,687 $ - </t>
  </si>
  <si>
    <t>Accounts Payable and Accrued Liabilities (Tables)</t>
  </si>
  <si>
    <t>Schedule of accounts payable and accrued liabilities</t>
  </si>
  <si>
    <t xml:space="preserve"> June 30, December 31, Trade payables $ 2,671,537 $ 5,067,841 Settlements payable (see Note 12 – Commitments and Contingencies) 1,133,858 1,438,994 Accrued expenses 235,742 153,223 Accrued interest 13,129 40,955 Accrued salaries and wages 470,607 329,037 Total $ 4,524,873 $ 7,030,050 </t>
  </si>
  <si>
    <t>Stockholders' Equity (Tables)</t>
  </si>
  <si>
    <t>Summary of common stock activity</t>
  </si>
  <si>
    <t>Summary of common stock activity for the six months ended June 30, 2018 Outstanding shares Balance, December 31, 2017 1,140,398 Shares issued for common stock subscriptions 38,095 Shares issued as settlement of stock based liabilities 11,479 Shares issued for settlement of convertible notes payable and accrued interest (a) 2,000 Balance, June 30, 2018 1,191,972 (a) Shares issued in connection with outstanding convertible note payable and convertible accrued interest on convertible notes payable in accordance with a settlement agreement entered into as discussed in Note 4 – Notes Payable and Convertible Notes Payable</t>
  </si>
  <si>
    <t>Summary of fair value measurement stock based liabilities</t>
  </si>
  <si>
    <t xml:space="preserve"> Number of Common Shares and Common Share Equivalents Fair Value Common stock to be issued (1) 107,889 $ 803,122 Options to purchase common stock (2) 80,378 458,608 Totals 188,267 $ 1,261,730 (1) Includes 34,537 common shares committed to be issued in connection with our acquisition of Limecom as discussed in Note 1 Organization and Description of
Business (2) Excludes 25,000 options with ratchet pricing features included in derivative liabilities. The total value of $458,608 will be reclassified to equity in conjunction with the timing of our reverse stock split taking effect on August 7, 2018.</t>
  </si>
  <si>
    <t>Schedule of total common stock and common stock equivalents in excess authorized</t>
  </si>
  <si>
    <t xml:space="preserve"> Pre-Reverse Post-reverse Committed shares beyond authorized 32,365,826 107,889 Stock options granted 31,613,142 105,378 Convertible notes payable and accrued interest 441,554 1,472 Total 64,420,522 214,739 </t>
  </si>
  <si>
    <t>Pro Forma Statements of Operations (Tables)</t>
  </si>
  <si>
    <t>Schedule of pro forma statements</t>
  </si>
  <si>
    <t xml:space="preserve"> NGH Limecom Pro Forma Adjustments Pro Forma Revenue $ 1,074,655 $ 46,783,665 $ - $ 47,858,320 Cost of revenue 785,432 45,354,949 214,286 (a) 46,354,667 Gross margin 289,223 1,428,716 (214,286 ) 1,503,653 Operating expenses Officer compensation 363,943 125,165 - 489,108 Professional fees 1,132,887 257,600 - 1,390,487 General and administrative 229,580 570,196 - 799,776 Total operating expenses 1,726,410 952,961 - 2,679,371 Loss from operations (1,437,187 ) 475,755 (214,286 ) (1,175,718 ) Other income (expense) Other income 179,580 65,465 - 245,045 Interest expense (597,719 ) (123,230 ) - (720,949 ) Loss on derivative liability (1,993,142 ) - - (1,993,142 ) Total other income (expense) (2,411,281 ) (57,765 ) - (2,469,046 ) Net income (loss) from continuing operations $ (3,848,468 ) $ 417,990 $ (214,286 ) $ (3,644,764 ) (a) Amortization of acquired intangible assets from acquisition</t>
  </si>
  <si>
    <t>Organization and Description of Business (Details)</t>
  </si>
  <si>
    <t>Dec. 06, 2017USD ($)</t>
  </si>
  <si>
    <t>Aug. 10, 2016USD ($)</t>
  </si>
  <si>
    <t>Dec. 31, 2017DebitCards</t>
  </si>
  <si>
    <t>Oct. 23, 2017</t>
  </si>
  <si>
    <t>Dec. 31, 2016DebitCards</t>
  </si>
  <si>
    <t>Jul. 22, 2016</t>
  </si>
  <si>
    <t>May 31, 2016</t>
  </si>
  <si>
    <t>May 27, 2016</t>
  </si>
  <si>
    <t>Organization and Description of Business (Textual)</t>
  </si>
  <si>
    <t>Private transaction sale | $</t>
  </si>
  <si>
    <t>Transaction Processing Products, Inc. [Member]</t>
  </si>
  <si>
    <t>Ownership percentage in subsidiaries</t>
  </si>
  <si>
    <t>100.00%</t>
  </si>
  <si>
    <t>Percentage of interests and shares received</t>
  </si>
  <si>
    <t>64.00%</t>
  </si>
  <si>
    <t>Next Cala, Inc [Member]</t>
  </si>
  <si>
    <t>94.00%</t>
  </si>
  <si>
    <t>60.00%</t>
  </si>
  <si>
    <t>Next Cala, Inc [Member] | Joint Venture Agreement [Member]</t>
  </si>
  <si>
    <t>Interest in joint venture agreement</t>
  </si>
  <si>
    <t>Number of debit cards | DebitCards</t>
  </si>
  <si>
    <t>Additional cards | DebitCards</t>
  </si>
  <si>
    <t>NxtGn, Inc. [Member]</t>
  </si>
  <si>
    <t>65.00%</t>
  </si>
  <si>
    <t>Next Mobile 360, Inc. [Member]</t>
  </si>
  <si>
    <t>NextGlocal, Inc. [Member] | Joint Venture Agreement [Member]</t>
  </si>
  <si>
    <t>40.00%</t>
  </si>
  <si>
    <t>Limecom, Inc. [Member]</t>
  </si>
  <si>
    <t>Meimoun and Mammon, LLC [Member]</t>
  </si>
  <si>
    <t>Fisk Holdings, LLC [Member]</t>
  </si>
  <si>
    <t>Business acquisition contribute | $</t>
  </si>
  <si>
    <t>SDI NEXT Distribution LLC [Member]</t>
  </si>
  <si>
    <t>Percentage of acquisition</t>
  </si>
  <si>
    <t>51.00%</t>
  </si>
  <si>
    <t>Next Communications, Inc. [Member]</t>
  </si>
  <si>
    <t>50.00%</t>
  </si>
  <si>
    <t>Summary of Significant Accounting Policies and Basis of Presentation (Details)</t>
  </si>
  <si>
    <t>Jun. 30, 2018USD ($)</t>
  </si>
  <si>
    <t>Balance at December 31, 2017</t>
  </si>
  <si>
    <t>Recognition of deferred revenue</t>
  </si>
  <si>
    <t>Balance at June 30, 2018</t>
  </si>
  <si>
    <t>Summary of Significant Accounting Policies and Basis of Presentation (Details 1)</t>
  </si>
  <si>
    <t>Year ended December 31,</t>
  </si>
  <si>
    <t>Thereafter</t>
  </si>
  <si>
    <t>Total</t>
  </si>
  <si>
    <t>Summary of Significant Accounting Policies and Basis of Presentation (Details Textual)</t>
  </si>
  <si>
    <t>12 Months Ended</t>
  </si>
  <si>
    <t>Jun. 30, 2018USD ($)shares</t>
  </si>
  <si>
    <t>Jun. 30, 2017USD ($)shares</t>
  </si>
  <si>
    <t>Jun. 30, 2018USD ($)ConvertibleNoteshares</t>
  </si>
  <si>
    <t>Dec. 31, 2017USD ($)shares</t>
  </si>
  <si>
    <t>Summary of Significant Accounting Policies and Basis of Presentation (Textual)</t>
  </si>
  <si>
    <t>FDIC insured limit</t>
  </si>
  <si>
    <t>Revenues</t>
  </si>
  <si>
    <t>Contracted, description</t>
  </si>
  <si>
    <t>Contracted not recognized revenue was $612,174 as of June 30, 2018, of which the Company expects to recognize 100% of the revenue over the next 12 months.</t>
  </si>
  <si>
    <t>Number of outstanding convertible note payable | ConvertibleNote</t>
  </si>
  <si>
    <t>Number of new dilutive common shares | shares</t>
  </si>
  <si>
    <t>License fee</t>
  </si>
  <si>
    <t>Percentage of initial gross liquidation advance rate</t>
  </si>
  <si>
    <t>90.00%</t>
  </si>
  <si>
    <t>Maximum cumulative outstanding face amount</t>
  </si>
  <si>
    <t>Percentage initial discount fee</t>
  </si>
  <si>
    <t>2.10%</t>
  </si>
  <si>
    <t>Percentage of additional of certain receivables</t>
  </si>
  <si>
    <t>0.85%</t>
  </si>
  <si>
    <t>Common stock dividends payable</t>
  </si>
  <si>
    <t>Debit cards initial term</t>
  </si>
  <si>
    <t>3 years</t>
  </si>
  <si>
    <t>Dividends, description</t>
  </si>
  <si>
    <t>Pursuant to the dividend, the special stock dividend will be distributed to owners of the Company's common stock as of the record date in a ratio of one share of Class D Redeemable Preferred Stock for every 1 share of common stock owned as of the record date. The Company originally had set the record date as June 10, 2016 but was later modified to July 22, 2016. The Class D Preferred Stock must be redeemed within six (6) months (or as soon thereafter as permitted by law) following final resolution of the Corporation's affiliates lawsuit against ViberMedia,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 Designation fixes the redemption price of each share of Class D Preferred stock as the greater of par value or the amount obtained by dividing (a) 9.03 percent of the net proceeds to the Corporation of the Lawsuit after payment of fees and expenses incurred in connection with such law suit and the resolution of any creditor claims against Next Communications and all taxes on net income accrued or paid with respect to such amount, by (b) the total number of shares of Class D Preferred stock issued and outstanding as of the Redemption Date, which amount shall be rounded to the nearest whole cent.</t>
  </si>
  <si>
    <t>License fee remitted</t>
  </si>
  <si>
    <t>Unrealized loss on investments</t>
  </si>
  <si>
    <t>Fair value of investments</t>
  </si>
  <si>
    <t>Amortization expense</t>
  </si>
  <si>
    <t>Post-reverse split shares of common stock | shares</t>
  </si>
  <si>
    <t>Cost of Revenue [Member]</t>
  </si>
  <si>
    <t>Accounts Receivable [Member]</t>
  </si>
  <si>
    <t>Property and equipment [Member] | Minimum [Member]</t>
  </si>
  <si>
    <t>Estimated useful life</t>
  </si>
  <si>
    <t>Property and equipment [Member] | Maximum [Member]</t>
  </si>
  <si>
    <t>5 years</t>
  </si>
  <si>
    <t>Convertible notes payable [Member]</t>
  </si>
  <si>
    <t>Convertible notes outstanding</t>
  </si>
  <si>
    <t>Accrued interest</t>
  </si>
  <si>
    <t>Convertible debts amount</t>
  </si>
  <si>
    <t>Green Spirit Industries [Member]</t>
  </si>
  <si>
    <t>Acquisition, shares of common stock | shares</t>
  </si>
  <si>
    <t>Other comprehensive income total</t>
  </si>
  <si>
    <t>Consumer Retail Sales [Member]</t>
  </si>
  <si>
    <t>Wholesale Telecommunications [Member]</t>
  </si>
  <si>
    <t>Common Stock [Member]</t>
  </si>
  <si>
    <t>Going Concern (Details) - USD ($)</t>
  </si>
  <si>
    <t>Going Concern (Textual)</t>
  </si>
  <si>
    <t>Net cash used in operating activities</t>
  </si>
  <si>
    <t>Working capital deficit</t>
  </si>
  <si>
    <t>Notes Payable and Convertible Notes Payable (Details) - USD ($)</t>
  </si>
  <si>
    <t>Short-term Debt [Line Items]</t>
  </si>
  <si>
    <t>Balance</t>
  </si>
  <si>
    <t>Repayments</t>
  </si>
  <si>
    <t>Note issued on 11/9/2015 [Member]</t>
  </si>
  <si>
    <t>Holder</t>
  </si>
  <si>
    <t>Issue Date</t>
  </si>
  <si>
    <t>Nov. 9,
		2015</t>
  </si>
  <si>
    <t>Due Date</t>
  </si>
  <si>
    <t>Nov. 9,
		2016</t>
  </si>
  <si>
    <t>Original Principal</t>
  </si>
  <si>
    <t>Conversions to Common Stock</t>
  </si>
  <si>
    <t>Forgiveness of Principal</t>
  </si>
  <si>
    <t>Totals [Member]</t>
  </si>
  <si>
    <t>Notes Payable and Convertible Notes Payable (Details 1) - USD ($)</t>
  </si>
  <si>
    <t>Carrying Value</t>
  </si>
  <si>
    <t>Accrued Interest</t>
  </si>
  <si>
    <t>Note issued on 11/2/2016 [Member]</t>
  </si>
  <si>
    <t>Nov. 2,
		2016</t>
  </si>
  <si>
    <t>Nov. 2,
		2017</t>
  </si>
  <si>
    <t>Principal</t>
  </si>
  <si>
    <t>Discount</t>
  </si>
  <si>
    <t>Unamortized Debt Issue Costs</t>
  </si>
  <si>
    <t>Notes Payable and Convertible Notes Payable (Details Textual) - USD ($)</t>
  </si>
  <si>
    <t>May 01, 2017</t>
  </si>
  <si>
    <t>Apr. 25, 2018</t>
  </si>
  <si>
    <t>Convertible Notes Payable (Textual)</t>
  </si>
  <si>
    <t>Current notes payable</t>
  </si>
  <si>
    <t>Loan Agreement [Member]</t>
  </si>
  <si>
    <t>Cash proceeds from loan</t>
  </si>
  <si>
    <t>Future payments totaling</t>
  </si>
  <si>
    <t>Repayments of future loans receivables</t>
  </si>
  <si>
    <t>Due to cash repayments</t>
  </si>
  <si>
    <t>Convertible Notes Payable [Member]</t>
  </si>
  <si>
    <t>Annual interest rate</t>
  </si>
  <si>
    <t>8.00%</t>
  </si>
  <si>
    <t>Description of debt conversion terms</t>
  </si>
  <si>
    <t>The terms of the outstanding convertible notes are substantially similar and accrue interest at 8% annually with a default interest rate of 24% and allow for the conversion of outstanding principal and interest to common stock at a price equal to 45% to 50% from the lowest trading price in the preceding 20 days.</t>
  </si>
  <si>
    <t>First Loan [Member]</t>
  </si>
  <si>
    <t>Second Loan [Member]</t>
  </si>
  <si>
    <t>Notes Payable [Member]</t>
  </si>
  <si>
    <t>Loan from an unrelated party</t>
  </si>
  <si>
    <t>Principal balance due</t>
  </si>
  <si>
    <t>Derivative Liabilities (Details) - USD ($)</t>
  </si>
  <si>
    <t>Derivative [Line Items]</t>
  </si>
  <si>
    <t>Option Holder [Member]</t>
  </si>
  <si>
    <t>Derivative Liabilities (Details 1)</t>
  </si>
  <si>
    <t>Expected volatility</t>
  </si>
  <si>
    <t>213.00%</t>
  </si>
  <si>
    <t>Expected term</t>
  </si>
  <si>
    <t>1 year 9 months 3 days</t>
  </si>
  <si>
    <t>Risk free rate</t>
  </si>
  <si>
    <t>2.52%</t>
  </si>
  <si>
    <t>Forfeiture rate</t>
  </si>
  <si>
    <t>0.00%</t>
  </si>
  <si>
    <t>Expected dividend yield</t>
  </si>
  <si>
    <t>Minimum [Member]</t>
  </si>
  <si>
    <t>178.00%</t>
  </si>
  <si>
    <t>4 days</t>
  </si>
  <si>
    <t>0.97%</t>
  </si>
  <si>
    <t>Maximum [Member]</t>
  </si>
  <si>
    <t>334.00%</t>
  </si>
  <si>
    <t>2 years 2 months 30 days</t>
  </si>
  <si>
    <t>1.89%</t>
  </si>
  <si>
    <t>Derivative Liabilities (Details 2)</t>
  </si>
  <si>
    <t>Fair Value of Embedded Derivative Liabilities:</t>
  </si>
  <si>
    <t>Balance, Beginning</t>
  </si>
  <si>
    <t>Initial measurement of derivative liabilities</t>
  </si>
  <si>
    <t>Change in fair value</t>
  </si>
  <si>
    <t>Change due to conversion</t>
  </si>
  <si>
    <t>Balance, Ending</t>
  </si>
  <si>
    <t>Derivative Liabilities (Details Textual) - USD ($)</t>
  </si>
  <si>
    <t>Derivative Liabilities (Textual)</t>
  </si>
  <si>
    <t>Gain from derivative fair value adjustment</t>
  </si>
  <si>
    <t>Derivative liability exercisable, description</t>
  </si>
  <si>
    <t>The options are exercisable at $54 per share unless the Company's common stock is quoted at a price greater than $150 per share at which point the options are exercisable at $0.30 per share.</t>
  </si>
  <si>
    <t>Stock Options (Details) - Stock Option [Member]</t>
  </si>
  <si>
    <t>Jun. 30, 2018$ / sharesshares</t>
  </si>
  <si>
    <t>Share-based Compensation Arrangement by Share-based Payment Award [Line Items]</t>
  </si>
  <si>
    <t>Outstanding, Beginning | shares</t>
  </si>
  <si>
    <t>Granted | shares</t>
  </si>
  <si>
    <t>Exercised | shares</t>
  </si>
  <si>
    <t>Forfeited | shares</t>
  </si>
  <si>
    <t>Expired | shares</t>
  </si>
  <si>
    <t>Outstanding, Ending | shares</t>
  </si>
  <si>
    <t>Weighted - Average Exercise Price Per Share Outstanding, Beginning | $ / shares</t>
  </si>
  <si>
    <t>Weighted - Average Exercise Price Per Share, Granted | $ / shares</t>
  </si>
  <si>
    <t>Weighted - Average Exercise Price Per Share, Exercised | $ / shares</t>
  </si>
  <si>
    <t>Weighted - Average Exercise Price Per Share, Forfeited | $ / shares</t>
  </si>
  <si>
    <t>Weighted - Average Exercise Price Per Share, Expired | $ / shares</t>
  </si>
  <si>
    <t>Weighted - Average Exercise Price Per Share Outstanding, Ending | $ / shares</t>
  </si>
  <si>
    <t>Stock Options (Details 1) - Stock Option [Member] - $ / shares</t>
  </si>
  <si>
    <t>Exercise Prices</t>
  </si>
  <si>
    <t>Outstanding, Number of Option Shares</t>
  </si>
  <si>
    <t>Outstanding, Weighted Average Exercise Price</t>
  </si>
  <si>
    <t>Outstanding, Weighted Average Remaining Life (Years)</t>
  </si>
  <si>
    <t>2 years 1 month 27 days</t>
  </si>
  <si>
    <t>Exercisable, Number of Option Shares</t>
  </si>
  <si>
    <t>Exercisable, Weighted Average Exercise Price</t>
  </si>
  <si>
    <t>54.00 Exercise Prices [Member]</t>
  </si>
  <si>
    <t>2 years 4 months 2 days</t>
  </si>
  <si>
    <t>21.00 Exercise Prices [Member]</t>
  </si>
  <si>
    <t>1 year 11 months 26 days</t>
  </si>
  <si>
    <t>Stock Options (Details Textual) - USD ($)</t>
  </si>
  <si>
    <t>1 Months Ended</t>
  </si>
  <si>
    <t>Aug. 31, 2018</t>
  </si>
  <si>
    <t>Aug. 23, 2018</t>
  </si>
  <si>
    <t>Mar. 31, 2017</t>
  </si>
  <si>
    <t>Stock Options (Textual)</t>
  </si>
  <si>
    <t>Stock based expense</t>
  </si>
  <si>
    <t>Fair value of unvested shares</t>
  </si>
  <si>
    <t>Percentage of stock based expense</t>
  </si>
  <si>
    <t>80.00%</t>
  </si>
  <si>
    <t>Subsequent Events [Member]</t>
  </si>
  <si>
    <t>Exercise price of options</t>
  </si>
  <si>
    <t>Reverse stock split, description</t>
  </si>
  <si>
    <t>1:300 reverse stock split</t>
  </si>
  <si>
    <t>Stock Option [Member]</t>
  </si>
  <si>
    <t>Options issued</t>
  </si>
  <si>
    <t>Options exercise price per share</t>
  </si>
  <si>
    <t>Stock Option [Member] | TPP [Member]</t>
  </si>
  <si>
    <t>Term of options</t>
  </si>
  <si>
    <t>Option value</t>
  </si>
  <si>
    <t>Stock options granted with an exercise price</t>
  </si>
  <si>
    <t>Board [Member]</t>
  </si>
  <si>
    <t>Number of options vested</t>
  </si>
  <si>
    <t>Board [Member] | One third [Member]</t>
  </si>
  <si>
    <t>Related Party Transactions (Details) - USD ($)</t>
  </si>
  <si>
    <t>Due from related parties</t>
  </si>
  <si>
    <t>Glocal Card Services</t>
  </si>
  <si>
    <t>[1]</t>
  </si>
  <si>
    <t>Total Due from related parties</t>
  </si>
  <si>
    <t>Due to Next Communications, Inc. (current)</t>
  </si>
  <si>
    <t>[2]</t>
  </si>
  <si>
    <t>Due to Asiya Communications SAPI de C.V. (current)</t>
  </si>
  <si>
    <t>[3]</t>
  </si>
  <si>
    <t>Michael DePrado (current)</t>
  </si>
  <si>
    <t>[4]</t>
  </si>
  <si>
    <t>Orlando Taddeo, net of discount of $0 and $72,069 (long term, due July 21, 2019)</t>
  </si>
  <si>
    <t>[5]</t>
  </si>
  <si>
    <t>Next Cala 360 (current)</t>
  </si>
  <si>
    <t>[6]</t>
  </si>
  <si>
    <t>Total related party payables</t>
  </si>
  <si>
    <t>Glocal Card Services is our partner in the Glocal Joint Venture</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Michael DePrado is our Chief Operating Officer</t>
  </si>
  <si>
    <t>Amount due to Orlando Taddeo from the acquisition of Limecom</t>
  </si>
  <si>
    <t>Next Cala 360, is a Florida corporation established and managed by our Chief Executive Officer.</t>
  </si>
  <si>
    <t>Related Party Transactions (Details 1) - USD ($)</t>
  </si>
  <si>
    <t>Next Communications, Inc.</t>
  </si>
  <si>
    <t>Asiya Communications SAPI de C.V.</t>
  </si>
  <si>
    <t>Next Cala 360</t>
  </si>
  <si>
    <t>Related Party Transactions (Details Textual) - USD ($)</t>
  </si>
  <si>
    <t>Related Party Transactions (Textual)</t>
  </si>
  <si>
    <t>Interest rate of related party</t>
  </si>
  <si>
    <t>9.00%</t>
  </si>
  <si>
    <t>Revenues from related parties</t>
  </si>
  <si>
    <t>Purchases from related parties</t>
  </si>
  <si>
    <t>Outstanding accounts receivable</t>
  </si>
  <si>
    <t>Related party net of discount</t>
  </si>
  <si>
    <t>Related party long term due</t>
  </si>
  <si>
    <t>Jul. 21,
		2019</t>
  </si>
  <si>
    <t>Asiya Communications SAPI de C.V. [Member]</t>
  </si>
  <si>
    <t>Next Communications Inc [Member]</t>
  </si>
  <si>
    <t>Accounts Payable and Accrued Liabilities (Details) - USD ($)</t>
  </si>
  <si>
    <t>Trade payables</t>
  </si>
  <si>
    <t>Settlements payable (see Note 12 - Commitments and Contingencies)</t>
  </si>
  <si>
    <t>Accrued expenses</t>
  </si>
  <si>
    <t>Accrued salaries and wages</t>
  </si>
  <si>
    <t>Stockholders' Equity (Details)</t>
  </si>
  <si>
    <t>Jun. 30, 2018shares</t>
  </si>
  <si>
    <t>Reclassification Adjustment out of Accumulated Other Comprehensive Income [Line Items]</t>
  </si>
  <si>
    <t>Balance, December 31, 2017</t>
  </si>
  <si>
    <t>Balance, June 30, 2018</t>
  </si>
  <si>
    <t>Shares issued for common stock subscriptions</t>
  </si>
  <si>
    <t>Shares issued as settlement of stock based liabilities</t>
  </si>
  <si>
    <t>Shares issued for settlement of convertible notes payable and accrued interest</t>
  </si>
  <si>
    <t>Shares issued in connection with outstanding convertible note payable and convertible accrued interest on convertible notes payable in accordance with a settlement agreement entered into as discussed in Note 4 Notes Payable and Convertible Notes Payable.</t>
  </si>
  <si>
    <t>Stockholders' Equity (Details 1) - USD ($)</t>
  </si>
  <si>
    <t>Number of Common Shares and Common Share Equivalents, Totals</t>
  </si>
  <si>
    <t>Fair Value, Totals</t>
  </si>
  <si>
    <t>Common stock to be issued [Member] | Stock Based Liabilities [Member]</t>
  </si>
  <si>
    <t>Options to purchase common stock [Member] | Stock Based Liabilities [Member]</t>
  </si>
  <si>
    <t>Includes 34,537 common shares committed to be issued in connection with our acquisition of Limecom as discussed in Note 1 Organization and Description of Business.</t>
  </si>
  <si>
    <t>Excludes 25,000 options with ratchet pricing features included in derivative liabilities. The total value of $458,608 will be reclassified to equity in conjunction with the timing of our reverse stock split taking effect on August 7, 2018.</t>
  </si>
  <si>
    <t>Stockholders' Equity (Details 2)</t>
  </si>
  <si>
    <t>Pre-reverse split [Member]</t>
  </si>
  <si>
    <t>Option Indexed to Issuer's Equity [Line Items]</t>
  </si>
  <si>
    <t>Committed shares beyond authorized</t>
  </si>
  <si>
    <t>Stock options granted</t>
  </si>
  <si>
    <t>Convertible notes payable and accrued interest</t>
  </si>
  <si>
    <t>Post-reverse split [Member]</t>
  </si>
  <si>
    <t>Stockholders' Equity (Details Textual) - USD ($)</t>
  </si>
  <si>
    <t>Aug. 07, 2018</t>
  </si>
  <si>
    <t>Nov. 20, 2015</t>
  </si>
  <si>
    <t>Stockholders' Equity (Textual)</t>
  </si>
  <si>
    <t>Preferred stock, shares undesignated</t>
  </si>
  <si>
    <t>Stock issued for conversion of debt, shares</t>
  </si>
  <si>
    <t>Stock issued for settlement of stock based liabilities</t>
  </si>
  <si>
    <t>Common stock committed to subscribed for cash</t>
  </si>
  <si>
    <t>Derivative liabilities options ratchet pricing</t>
  </si>
  <si>
    <t>Reverse stock split of common stock, description</t>
  </si>
  <si>
    <t>The total value of $458,608 will be reclassified to equity in conjunction with the timing of our reverse stock split taking effect on August 7, 2018.</t>
  </si>
  <si>
    <t>Options to purchase common stock issued</t>
  </si>
  <si>
    <t>Subsequent Event [Member]</t>
  </si>
  <si>
    <t>The Company effected a 1:300 reverse stock split on its common stock. The effects of this stock split on the Company's number of shares issued and outstanding has been retroactively applied to these financial statements.</t>
  </si>
  <si>
    <t>Series A Preferred Stock [Member]</t>
  </si>
  <si>
    <t>Series B Preferred Stock [Member]</t>
  </si>
  <si>
    <t>Preferred stock, voting rights, description</t>
  </si>
  <si>
    <t>The holders of Series B Preferred Stock shall be entitled to 1,000 votes for each share of Series B Stock that is held when voting together with holders of the Common Stock.</t>
  </si>
  <si>
    <t>Issuance of common stock in conversion of convertible notes payable</t>
  </si>
  <si>
    <t>Series D Preferred Stock [Member]</t>
  </si>
  <si>
    <t>Stock issued for settlement of stock based liabilities, value</t>
  </si>
  <si>
    <t>The Company effected a 1:300 reverse split on its common stock on August 7, 2018 to remedy the shortfall in authorized unissued shares.</t>
  </si>
  <si>
    <t>Common Stock [Member] | Pre-reverse split [Member]</t>
  </si>
  <si>
    <t>Common shares in excess of authorized</t>
  </si>
  <si>
    <t>Common stock issued exercisable</t>
  </si>
  <si>
    <t>Common Stock [Member] | Subsequent Event [Member]</t>
  </si>
  <si>
    <t>The Board approved a one-for-three hundred (1:300) reverse stock split of the common stock. The effects of the reverse stock split have been reflected in the financial statements retroactively.</t>
  </si>
  <si>
    <t>Common Stock [Member] | Minimum [Member]</t>
  </si>
  <si>
    <t>Common Stock [Member] | Maximum [Member]</t>
  </si>
  <si>
    <t>Customer Concentration (Details)</t>
  </si>
  <si>
    <t>Jun. 30, 2018CustomersSeparateCustomer</t>
  </si>
  <si>
    <t>Jun. 30, 2017Customers</t>
  </si>
  <si>
    <t>Dec. 31, 2017SeparateCustomer</t>
  </si>
  <si>
    <t>Revenues [Member]</t>
  </si>
  <si>
    <t>Customer Concentration (Textual)</t>
  </si>
  <si>
    <t>Concentration risk, percentage</t>
  </si>
  <si>
    <t>79.00%</t>
  </si>
  <si>
    <t>10.00%</t>
  </si>
  <si>
    <t>Number of customers</t>
  </si>
  <si>
    <t>Accounts receivable [Member]</t>
  </si>
  <si>
    <t>78.00%</t>
  </si>
  <si>
    <t>Number of customers | SeparateCustomer</t>
  </si>
  <si>
    <t>Accounts receivable [Member] | Customer [Member]</t>
  </si>
  <si>
    <t>12.00%</t>
  </si>
  <si>
    <t>Number of customers | Customers</t>
  </si>
  <si>
    <t>Restatement of the Three and Six Months Ended June 30, 2017 (Details)</t>
  </si>
  <si>
    <t>Restatement of the Three and Six Months Ended June 30, 2017 (Textual)</t>
  </si>
  <si>
    <t>Restatement, description</t>
  </si>
  <si>
    <t>The Company has restated its statement of operations and statement of cash flows for the six months ended June 30, 2017 to correct an error in the treatment of the disposal of a subsidiary. The Company had originally recorded the elimination of the non-controlling interest component of equity of the sold subsidiary as an equity only transaction by absorbing $2,540,903 of non-controlling interest equity into that of the Company. The correct treatment of the disposal necessitates the amount of non-controlling interest to be included in the calculation of the gain or loss on the disposal of a subsidiary recognized through the income statement. The impact to the financial statements is an increase in loss from discontinued operations and net loss by $2,540,903 for the six months ended June 30, 2017 and no change for the three months ended June 30, 2017. Net loss per common share increased from $4.23 as originally stated to $4.71 as restated for the six months ended June 30, 2017 with no change for the three months ended June 30, 2017. There was no impact on the net cash used in operations during the six months ended June 30, 2017 as a result of the restatement. Although not presented, the impact of the restatement on the Company's consolidated balance sheet as of June 30, 2017 is an increase to additional paid in capital and increase to accumulated deficit of $2,540,903.</t>
  </si>
  <si>
    <t>Commitments and Contingencies (Details) - USD ($)</t>
  </si>
  <si>
    <t>Nov. 07, 2018</t>
  </si>
  <si>
    <t>Feb. 12, 2018</t>
  </si>
  <si>
    <t>Apr. 07, 2016</t>
  </si>
  <si>
    <t>Oct. 25, 2018</t>
  </si>
  <si>
    <t>Oct. 23, 2018</t>
  </si>
  <si>
    <t>Dec. 20, 2017</t>
  </si>
  <si>
    <t>Dec. 31, 2016</t>
  </si>
  <si>
    <t>Commitments and Contingencies (Textual)</t>
  </si>
  <si>
    <t>Commitments, description</t>
  </si>
  <si>
    <t>The agreement requires 1% of the outstanding common share equivalent to be issued to the third party when the market capitalization of the Company reaches $500,000,000 and an additional 1% when it reaches $750,000,000.</t>
  </si>
  <si>
    <t>Limecom had disputed accounts payable with three (3) carriers, for which the Company entered into separate settlement agreements, totaling approximately $1,147,000. Under the terms of these settlement agreements, the Company was provided with extended payment terms on the outstanding balances. These settlement agreements are non-interest bearing and include certain default provisions as disclosed in the related agreements. The Company assumed a total of $676,563 of this liability on October 23, 2017 as part of its acquisition of Limecom and made repayments totaling $10,000 during the period of acquisition to December 31, 2017 and $95,136 during the six months ended June 30, 2018. The remaining outstanding principal balance of these settlement agreements amounted to approximately $571,427 and $666,563 as of June 30, 2018 and December 31, 2017, respectively.</t>
  </si>
  <si>
    <t>Claim for related party</t>
  </si>
  <si>
    <t>Legal settlement alleging claim, description</t>
  </si>
  <si>
    <t>Even though NGH made the agreed payment of $10,000 on January 2, 2017 and issued 3,600,720 shares as conversion of the $70,000 note as agreed in the settlement agreement, the Plaintiff alleges damages which NGH claims are without merit because they received full compensation as agreed.</t>
  </si>
  <si>
    <t>Reimbursement of attorneys fees and costs</t>
  </si>
  <si>
    <t>Current accrued liabilities</t>
  </si>
  <si>
    <t>Long term accrued liabilities</t>
  </si>
  <si>
    <t>Business acquisition, description</t>
  </si>
  <si>
    <t>The Company assumed a settlement liability Limecom had entered into with American Express as part of its acquisition as discussed in Note 1 Organization and Description of Business. As of the date of acquisition, there was a total outstanding balance of $995,158. The Company made repayments totaling $102,727 from the period of October 23, 2017 to December 31, 2017 and $330,000 during the six months ended June 30, 2018 leaving a remaining balance due of $562,431 and $892,431 as of June 30, 2018 and December 31, 2017, respectively. The balance due is included in accounts payable and accrued liabilities as of June 30, 2018 and December 31, 2017.</t>
  </si>
  <si>
    <t>Monthly rental payments of lease</t>
  </si>
  <si>
    <t>Maintenance costs of lease</t>
  </si>
  <si>
    <t>Future guaranteed payments under lease</t>
  </si>
  <si>
    <t>Lease expiration date</t>
  </si>
  <si>
    <t>Oct. 31,
		2018</t>
  </si>
  <si>
    <t>Unspecified damages</t>
  </si>
  <si>
    <t>Unpaid investment banking services</t>
  </si>
  <si>
    <t>Claim amount plus interest</t>
  </si>
  <si>
    <t>Pro Forma Statements of Operations (Details) - USD ($)</t>
  </si>
  <si>
    <t>Business Acquisition [Line Items]</t>
  </si>
  <si>
    <t>Gross margin</t>
  </si>
  <si>
    <t>Loss on derivative liability</t>
  </si>
  <si>
    <t>Net income (loss) from continuing operations</t>
  </si>
  <si>
    <t>Pro Forma Adjustments [Member]</t>
  </si>
  <si>
    <t>Pro Forma [Member]</t>
  </si>
  <si>
    <t>NGH [Member]</t>
  </si>
  <si>
    <t>Limecom [Member]</t>
  </si>
  <si>
    <t>Amortization of acquired intangible assets from acquisition</t>
  </si>
  <si>
    <t>Subsequent Events (Details) - USD ($)</t>
  </si>
  <si>
    <t>Nov. 06, 2018</t>
  </si>
  <si>
    <t>Sep. 13, 2018</t>
  </si>
  <si>
    <t>Subsequent Events (Textual)</t>
  </si>
  <si>
    <t>Conversion of common stock</t>
  </si>
  <si>
    <t>Subsequent event, description</t>
  </si>
  <si>
    <t>The Company issued a total of 781 shares of common stock in conjunction with rounding from its reverse stock split; 61,001 shares of common stock for the settlement of stock based liabilities; 2,167 common shares as part of a settlement agreement; 13,333 for services and 35,834 shares of common stock for cash proceeds of $107,500.</t>
  </si>
  <si>
    <t>Securities purchase agreement, description</t>
  </si>
  <si>
    <t>Raise a total of $440,000 of cash in exchange for 146,669 shares of common stock. As of the date of this filing, the Company has received total cash of $90,000. The common shares will be issued upon the receipt of all cash due under the agreement.</t>
  </si>
  <si>
    <t>Accounts receivable factoring agreement, description</t>
  </si>
  <si>
    <t>The factoring agent commission due under the agreement is 1.19% of the face value of the purchased accounts receivable for the twenty days immediately following invoice issuance plus 0.59% for each twenty days thereafter. The factoring agent may advance cash to the Company at its sole discretion up to 90% of the purchase price with an initial maximum advance capacity of $4,000,000. The Company may request increases to the maximum advance allowed under the agreement not to exceed an additional $1,000,000 during each 90 day period immediately following execution for up to a maximum advance of $8,000,000.</t>
  </si>
  <si>
    <t>Common shares for services</t>
  </si>
  <si>
    <t>Common stock issued in exchange for previously</t>
  </si>
  <si>
    <t>Common stock outstanding options totaling</t>
  </si>
  <si>
    <t>Line of credit, description</t>
  </si>
  <si>
    <t>The Company will issue compensation to its financial advisor with respect to the agreement totaling 2.5% of the initial credit line limit, or $100,000, in four equal installments. The advisor will receive further compensation of 3.0% of any future increases in the credit limit above $4,000,000 up to $8,000,000. The advisor also received a warrant to purchase 74,866 shares of common stock at an exercise price of $3.74 per share for a period of five years. The warrant may be exchanged without the payment of any additional consideration for the Company's common stock based upon the values of the warrant and the stock at the time of the exchange.</t>
  </si>
  <si>
    <t>Officer [Member] | Subsequent Events [Member]</t>
  </si>
  <si>
    <t>Conversion of common stock, value</t>
  </si>
  <si>
    <t>Common stock rate, per share</t>
  </si>
  <si>
    <t>Options to purchase common stock granted</t>
  </si>
  <si>
    <t>Option grant vesting period</t>
  </si>
  <si>
    <t>Exercisable price per share</t>
  </si>
  <si>
    <t>Option expiration period</t>
  </si>
  <si>
    <t>Sep. 30,
		202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holder &quot;#,##0_);_(&quot;Notehol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C17" s="5" t="n">
        <v>1305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770</v>
      </c>
      <c r="C3" s="7" t="n">
        <v>92714</v>
      </c>
    </row>
    <row r="4" spans="1:3">
      <c r="A4" s="4" t="s">
        <v>32</v>
      </c>
      <c r="B4" s="5" t="n">
        <v>4382269</v>
      </c>
      <c r="C4" s="5" t="n">
        <v>7623197</v>
      </c>
    </row>
    <row r="5" spans="1:3">
      <c r="A5" s="4" t="s">
        <v>33</v>
      </c>
      <c r="B5" s="5" t="n">
        <v>610006</v>
      </c>
      <c r="C5" s="5" t="n">
        <v>8545</v>
      </c>
    </row>
    <row r="6" spans="1:3">
      <c r="A6" s="4" t="s">
        <v>34</v>
      </c>
      <c r="B6" s="5" t="n">
        <v>90755</v>
      </c>
      <c r="C6" s="5" t="n">
        <v>74365</v>
      </c>
    </row>
    <row r="7" spans="1:3">
      <c r="A7" s="4" t="s">
        <v>35</v>
      </c>
      <c r="B7" s="5" t="n">
        <v>36000</v>
      </c>
      <c r="C7" s="5" t="n">
        <v>36000</v>
      </c>
    </row>
    <row r="8" spans="1:3">
      <c r="A8" s="4" t="s">
        <v>36</v>
      </c>
      <c r="B8" s="5" t="n">
        <v>641</v>
      </c>
      <c r="C8" s="5" t="n">
        <v>100000</v>
      </c>
    </row>
    <row r="9" spans="1:3">
      <c r="A9" s="4" t="s">
        <v>37</v>
      </c>
      <c r="B9" s="5" t="n">
        <v>5132441</v>
      </c>
      <c r="C9" s="5" t="n">
        <v>7934821</v>
      </c>
    </row>
    <row r="10" spans="1:3">
      <c r="A10" s="4" t="s">
        <v>38</v>
      </c>
      <c r="B10" s="5" t="n">
        <v>15734</v>
      </c>
      <c r="C10" s="5" t="n">
        <v>5608</v>
      </c>
    </row>
    <row r="11" spans="1:3">
      <c r="A11" s="4" t="s">
        <v>39</v>
      </c>
      <c r="B11" s="5" t="n">
        <v>2721472</v>
      </c>
      <c r="C11" s="5" t="n">
        <v>2935757</v>
      </c>
    </row>
    <row r="12" spans="1:3">
      <c r="A12" s="4" t="s">
        <v>40</v>
      </c>
      <c r="B12" s="4" t="s">
        <v>41</v>
      </c>
      <c r="C12" s="5" t="n">
        <v>34722</v>
      </c>
    </row>
    <row r="13" spans="1:3">
      <c r="A13" s="4" t="s">
        <v>42</v>
      </c>
      <c r="B13" s="5" t="n">
        <v>180000</v>
      </c>
      <c r="C13" s="5" t="n">
        <v>250000</v>
      </c>
    </row>
    <row r="14" spans="1:3">
      <c r="A14" s="4" t="s">
        <v>43</v>
      </c>
      <c r="B14" s="5" t="n">
        <v>1333713</v>
      </c>
      <c r="C14" s="5" t="n">
        <v>1333713</v>
      </c>
    </row>
    <row r="15" spans="1:3">
      <c r="A15" s="4" t="s">
        <v>44</v>
      </c>
      <c r="B15" s="5" t="n">
        <v>9383360</v>
      </c>
      <c r="C15" s="5" t="n">
        <v>12494621</v>
      </c>
    </row>
    <row r="16" spans="1:3">
      <c r="A16" s="3" t="s">
        <v>45</v>
      </c>
    </row>
    <row r="17" spans="1:3">
      <c r="A17" s="4" t="s">
        <v>46</v>
      </c>
      <c r="B17" s="5" t="n">
        <v>4524873</v>
      </c>
      <c r="C17" s="5" t="n">
        <v>7030050</v>
      </c>
    </row>
    <row r="18" spans="1:3">
      <c r="A18" s="4" t="s">
        <v>47</v>
      </c>
      <c r="B18" s="5" t="n">
        <v>1341427</v>
      </c>
      <c r="C18" s="5" t="n">
        <v>499668</v>
      </c>
    </row>
    <row r="19" spans="1:3">
      <c r="A19" s="4" t="s">
        <v>48</v>
      </c>
      <c r="B19" s="5" t="n">
        <v>30000</v>
      </c>
      <c r="C19" s="5" t="n">
        <v>30000</v>
      </c>
    </row>
    <row r="20" spans="1:3">
      <c r="A20" s="4" t="s">
        <v>49</v>
      </c>
      <c r="B20" s="5" t="n">
        <v>612174</v>
      </c>
      <c r="C20" s="5" t="n">
        <v>685905</v>
      </c>
    </row>
    <row r="21" spans="1:3">
      <c r="A21" s="4" t="s">
        <v>50</v>
      </c>
      <c r="B21" s="5" t="n">
        <v>75000</v>
      </c>
      <c r="C21" s="5" t="n">
        <v>75000</v>
      </c>
    </row>
    <row r="22" spans="1:3">
      <c r="A22" s="4" t="s">
        <v>51</v>
      </c>
      <c r="B22" s="4" t="s">
        <v>41</v>
      </c>
      <c r="C22" s="5" t="n">
        <v>48897</v>
      </c>
    </row>
    <row r="23" spans="1:3">
      <c r="A23" s="4" t="s">
        <v>52</v>
      </c>
      <c r="B23" s="5" t="n">
        <v>119269</v>
      </c>
      <c r="C23" s="5" t="n">
        <v>574130</v>
      </c>
    </row>
    <row r="24" spans="1:3">
      <c r="A24" s="4" t="s">
        <v>53</v>
      </c>
      <c r="B24" s="5" t="n">
        <v>3072482</v>
      </c>
      <c r="C24" s="5" t="n">
        <v>3032567</v>
      </c>
    </row>
    <row r="25" spans="1:3">
      <c r="A25" s="4" t="s">
        <v>54</v>
      </c>
      <c r="B25" s="5" t="n">
        <v>72015</v>
      </c>
      <c r="C25" s="5" t="n">
        <v>71048</v>
      </c>
    </row>
    <row r="26" spans="1:3">
      <c r="A26" s="4" t="s">
        <v>55</v>
      </c>
      <c r="B26" s="5" t="n">
        <v>1261730</v>
      </c>
      <c r="C26" s="5" t="n">
        <v>2963272</v>
      </c>
    </row>
    <row r="27" spans="1:3">
      <c r="A27" s="4" t="s">
        <v>56</v>
      </c>
      <c r="B27" s="5" t="n">
        <v>11108970</v>
      </c>
      <c r="C27" s="5" t="n">
        <v>15010537</v>
      </c>
    </row>
    <row r="28" spans="1:3">
      <c r="A28" s="4" t="s">
        <v>57</v>
      </c>
      <c r="B28" s="5" t="n">
        <v>2607670</v>
      </c>
      <c r="C28" s="5" t="n">
        <v>2535601</v>
      </c>
    </row>
    <row r="29" spans="1:3">
      <c r="A29" s="4" t="s">
        <v>58</v>
      </c>
      <c r="B29" s="4" t="s">
        <v>41</v>
      </c>
      <c r="C29" s="5" t="n">
        <v>120000</v>
      </c>
    </row>
    <row r="30" spans="1:3">
      <c r="A30" s="4" t="s">
        <v>59</v>
      </c>
      <c r="B30" s="5" t="n">
        <v>13716640</v>
      </c>
      <c r="C30" s="5" t="n">
        <v>17666138</v>
      </c>
    </row>
    <row r="31" spans="1:3">
      <c r="A31" s="4" t="s">
        <v>60</v>
      </c>
      <c r="B31" s="4" t="s">
        <v>41</v>
      </c>
      <c r="C31" s="4" t="s">
        <v>41</v>
      </c>
    </row>
    <row r="32" spans="1:3">
      <c r="A32" s="3" t="s">
        <v>61</v>
      </c>
    </row>
    <row r="33" spans="1:3">
      <c r="A33" s="4" t="s">
        <v>62</v>
      </c>
      <c r="B33" s="4" t="s">
        <v>41</v>
      </c>
      <c r="C33" s="5" t="n">
        <v>400000</v>
      </c>
    </row>
    <row r="34" spans="1:3">
      <c r="A34" s="4" t="s">
        <v>63</v>
      </c>
      <c r="B34" s="5" t="n">
        <v>1192</v>
      </c>
      <c r="C34" s="5" t="n">
        <v>1140</v>
      </c>
    </row>
    <row r="35" spans="1:3">
      <c r="A35" s="4" t="s">
        <v>64</v>
      </c>
      <c r="B35" s="5" t="n">
        <v>10254782</v>
      </c>
      <c r="C35" s="5" t="n">
        <v>9554844</v>
      </c>
    </row>
    <row r="36" spans="1:3">
      <c r="A36" s="4" t="s">
        <v>65</v>
      </c>
      <c r="B36" s="5" t="n">
        <v>-13953044</v>
      </c>
      <c r="C36" s="5" t="n">
        <v>-14207568</v>
      </c>
    </row>
    <row r="37" spans="1:3">
      <c r="A37" s="4" t="s">
        <v>66</v>
      </c>
      <c r="B37" s="4" t="s">
        <v>41</v>
      </c>
      <c r="C37" s="5" t="n">
        <v>-300000</v>
      </c>
    </row>
    <row r="38" spans="1:3">
      <c r="A38" s="4" t="s">
        <v>67</v>
      </c>
      <c r="B38" s="5" t="n">
        <v>-3687070</v>
      </c>
      <c r="C38" s="5" t="n">
        <v>-4541584</v>
      </c>
    </row>
    <row r="39" spans="1:3">
      <c r="A39" s="4" t="s">
        <v>68</v>
      </c>
      <c r="B39" s="5" t="n">
        <v>-646210</v>
      </c>
      <c r="C39" s="5" t="n">
        <v>-629933</v>
      </c>
    </row>
    <row r="40" spans="1:3">
      <c r="A40" s="4" t="s">
        <v>69</v>
      </c>
      <c r="B40" s="5" t="n">
        <v>-4333280</v>
      </c>
      <c r="C40" s="5" t="n">
        <v>-5171517</v>
      </c>
    </row>
    <row r="41" spans="1:3">
      <c r="A41" s="4" t="s">
        <v>70</v>
      </c>
      <c r="B41" s="5" t="n">
        <v>9383360</v>
      </c>
      <c r="C41" s="5" t="n">
        <v>12494621</v>
      </c>
    </row>
    <row r="42" spans="1:3">
      <c r="A42" s="4" t="s">
        <v>71</v>
      </c>
    </row>
    <row r="43" spans="1:3">
      <c r="A43" s="3" t="s">
        <v>61</v>
      </c>
    </row>
    <row r="44" spans="1:3">
      <c r="A44" s="4" t="s">
        <v>72</v>
      </c>
      <c r="B44" s="4" t="s">
        <v>41</v>
      </c>
      <c r="C44" s="4" t="s">
        <v>41</v>
      </c>
    </row>
    <row r="45" spans="1:3">
      <c r="A45" s="4" t="s">
        <v>73</v>
      </c>
    </row>
    <row r="46" spans="1:3">
      <c r="A46" s="3" t="s">
        <v>61</v>
      </c>
    </row>
    <row r="47" spans="1:3">
      <c r="A47" s="4" t="s">
        <v>72</v>
      </c>
      <c r="B47" s="7" t="n">
        <v>10000</v>
      </c>
      <c r="C47"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31</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177</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42</v>
      </c>
      <c r="B23" s="4" t="s">
        <v>254</v>
      </c>
    </row>
    <row r="24" spans="1:2">
      <c r="A24" s="4" t="s">
        <v>255</v>
      </c>
      <c r="B2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row>
    <row r="9" spans="1:2">
      <c r="A9" s="3" t="s">
        <v>280</v>
      </c>
    </row>
    <row r="10" spans="1:2">
      <c r="A10" s="4" t="s">
        <v>284</v>
      </c>
      <c r="B1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24"/>
    <col customWidth="1" max="6" min="6" width="14"/>
    <col customWidth="1" max="7" min="7" width="24"/>
    <col customWidth="1" max="8" min="8" width="14"/>
    <col customWidth="1" max="9" min="9" width="13"/>
    <col customWidth="1" max="10" min="10" width="13"/>
  </cols>
  <sheetData>
    <row r="1" spans="1:10">
      <c r="A1" s="1" t="s">
        <v>301</v>
      </c>
      <c r="B1" s="2" t="s">
        <v>302</v>
      </c>
      <c r="C1" s="2" t="s">
        <v>303</v>
      </c>
      <c r="D1" s="2" t="s">
        <v>2</v>
      </c>
      <c r="E1" s="2" t="s">
        <v>304</v>
      </c>
      <c r="F1" s="2" t="s">
        <v>305</v>
      </c>
      <c r="G1" s="2" t="s">
        <v>306</v>
      </c>
      <c r="H1" s="2" t="s">
        <v>307</v>
      </c>
      <c r="I1" s="2" t="s">
        <v>308</v>
      </c>
      <c r="J1" s="2" t="s">
        <v>309</v>
      </c>
    </row>
    <row r="2" spans="1:10">
      <c r="A2" s="3" t="s">
        <v>310</v>
      </c>
    </row>
    <row r="3" spans="1:10">
      <c r="A3" s="4" t="s">
        <v>311</v>
      </c>
      <c r="C3" s="7" t="n">
        <v>10</v>
      </c>
    </row>
    <row r="4" spans="1:10">
      <c r="A4" s="4" t="s">
        <v>312</v>
      </c>
    </row>
    <row r="5" spans="1:10">
      <c r="A5" s="3" t="s">
        <v>310</v>
      </c>
    </row>
    <row r="6" spans="1:10">
      <c r="A6" s="4" t="s">
        <v>313</v>
      </c>
      <c r="D6" s="4" t="s">
        <v>314</v>
      </c>
    </row>
    <row r="7" spans="1:10">
      <c r="A7" s="4" t="s">
        <v>315</v>
      </c>
      <c r="H7" s="4" t="s">
        <v>316</v>
      </c>
    </row>
    <row r="8" spans="1:10">
      <c r="A8" s="4" t="s">
        <v>317</v>
      </c>
    </row>
    <row r="9" spans="1:10">
      <c r="A9" s="3" t="s">
        <v>310</v>
      </c>
    </row>
    <row r="10" spans="1:10">
      <c r="A10" s="4" t="s">
        <v>313</v>
      </c>
      <c r="D10" s="4" t="s">
        <v>318</v>
      </c>
    </row>
    <row r="11" spans="1:10">
      <c r="A11" s="4" t="s">
        <v>315</v>
      </c>
      <c r="I11" s="4" t="s">
        <v>319</v>
      </c>
    </row>
    <row r="12" spans="1:10">
      <c r="A12" s="4" t="s">
        <v>320</v>
      </c>
    </row>
    <row r="13" spans="1:10">
      <c r="A13" s="3" t="s">
        <v>310</v>
      </c>
    </row>
    <row r="14" spans="1:10">
      <c r="A14" s="4" t="s">
        <v>321</v>
      </c>
      <c r="J14" s="4" t="s">
        <v>319</v>
      </c>
    </row>
    <row r="15" spans="1:10">
      <c r="A15" s="4" t="s">
        <v>322</v>
      </c>
      <c r="G15" s="5" t="n">
        <v>45000</v>
      </c>
    </row>
    <row r="16" spans="1:10">
      <c r="A16" s="4" t="s">
        <v>323</v>
      </c>
      <c r="E16" s="5" t="n">
        <v>360000</v>
      </c>
    </row>
    <row r="17" spans="1:10">
      <c r="A17" s="4" t="s">
        <v>324</v>
      </c>
    </row>
    <row r="18" spans="1:10">
      <c r="A18" s="3" t="s">
        <v>310</v>
      </c>
    </row>
    <row r="19" spans="1:10">
      <c r="A19" s="4" t="s">
        <v>313</v>
      </c>
      <c r="D19" s="4" t="s">
        <v>325</v>
      </c>
    </row>
    <row r="20" spans="1:10">
      <c r="A20" s="4" t="s">
        <v>326</v>
      </c>
    </row>
    <row r="21" spans="1:10">
      <c r="A21" s="3" t="s">
        <v>310</v>
      </c>
    </row>
    <row r="22" spans="1:10">
      <c r="A22" s="4" t="s">
        <v>313</v>
      </c>
      <c r="D22" s="4" t="s">
        <v>314</v>
      </c>
    </row>
    <row r="23" spans="1:10">
      <c r="A23" s="4" t="s">
        <v>327</v>
      </c>
    </row>
    <row r="24" spans="1:10">
      <c r="A24" s="3" t="s">
        <v>310</v>
      </c>
    </row>
    <row r="25" spans="1:10">
      <c r="A25" s="4" t="s">
        <v>321</v>
      </c>
      <c r="J25" s="4" t="s">
        <v>328</v>
      </c>
    </row>
    <row r="26" spans="1:10">
      <c r="A26" s="4" t="s">
        <v>329</v>
      </c>
    </row>
    <row r="27" spans="1:10">
      <c r="A27" s="3" t="s">
        <v>310</v>
      </c>
    </row>
    <row r="28" spans="1:10">
      <c r="A28" s="4" t="s">
        <v>315</v>
      </c>
      <c r="F28" s="4" t="s">
        <v>314</v>
      </c>
    </row>
    <row r="29" spans="1:10">
      <c r="A29" s="4" t="s">
        <v>330</v>
      </c>
    </row>
    <row r="30" spans="1:10">
      <c r="A30" s="3" t="s">
        <v>310</v>
      </c>
    </row>
    <row r="31" spans="1:10">
      <c r="A31" s="4" t="s">
        <v>313</v>
      </c>
      <c r="D31" s="4" t="s">
        <v>314</v>
      </c>
    </row>
    <row r="32" spans="1:10">
      <c r="A32" s="4" t="s">
        <v>331</v>
      </c>
    </row>
    <row r="33" spans="1:10">
      <c r="A33" s="3" t="s">
        <v>310</v>
      </c>
    </row>
    <row r="34" spans="1:10">
      <c r="A34" s="4" t="s">
        <v>332</v>
      </c>
      <c r="B34" s="7" t="n">
        <v>500000</v>
      </c>
    </row>
    <row r="35" spans="1:10">
      <c r="A35" s="4" t="s">
        <v>333</v>
      </c>
    </row>
    <row r="36" spans="1:10">
      <c r="A36" s="3" t="s">
        <v>310</v>
      </c>
    </row>
    <row r="37" spans="1:10">
      <c r="A37" s="4" t="s">
        <v>334</v>
      </c>
      <c r="D37" s="4" t="s">
        <v>335</v>
      </c>
    </row>
    <row r="38" spans="1:10">
      <c r="A38" s="4" t="s">
        <v>336</v>
      </c>
    </row>
    <row r="39" spans="1:10">
      <c r="A39" s="3" t="s">
        <v>310</v>
      </c>
    </row>
    <row r="40" spans="1:10">
      <c r="A40" s="4" t="s">
        <v>334</v>
      </c>
      <c r="B40" s="4" t="s">
        <v>3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29</v>
      </c>
    </row>
    <row r="2" spans="1:3">
      <c r="A2" s="4" t="s">
        <v>75</v>
      </c>
      <c r="B2" s="8" t="n">
        <v>0.001</v>
      </c>
      <c r="C2" s="8" t="n">
        <v>0.001</v>
      </c>
    </row>
    <row r="3" spans="1:3">
      <c r="A3" s="4" t="s">
        <v>76</v>
      </c>
      <c r="B3" s="5" t="n">
        <v>60000000</v>
      </c>
      <c r="C3" s="5" t="n">
        <v>60000000</v>
      </c>
    </row>
    <row r="4" spans="1:3">
      <c r="A4" s="4" t="s">
        <v>77</v>
      </c>
      <c r="B4" s="5" t="n">
        <v>360000000</v>
      </c>
      <c r="C4" s="5" t="n">
        <v>360000000</v>
      </c>
    </row>
    <row r="5" spans="1:3">
      <c r="A5" s="4" t="s">
        <v>78</v>
      </c>
      <c r="B5" s="8" t="n">
        <v>0.001</v>
      </c>
      <c r="C5" s="8" t="n">
        <v>0.001</v>
      </c>
    </row>
    <row r="6" spans="1:3">
      <c r="A6" s="4" t="s">
        <v>79</v>
      </c>
      <c r="B6" s="5" t="n">
        <v>1191972</v>
      </c>
      <c r="C6" s="5" t="n">
        <v>1140398</v>
      </c>
    </row>
    <row r="7" spans="1:3">
      <c r="A7" s="4" t="s">
        <v>80</v>
      </c>
      <c r="B7" s="5" t="n">
        <v>1191972</v>
      </c>
      <c r="C7" s="5" t="n">
        <v>1140398</v>
      </c>
    </row>
    <row r="8" spans="1:3">
      <c r="A8" s="4" t="s">
        <v>71</v>
      </c>
    </row>
    <row r="9" spans="1:3">
      <c r="A9" s="4" t="s">
        <v>75</v>
      </c>
      <c r="B9" s="8" t="n">
        <v>0.001</v>
      </c>
      <c r="C9" s="8" t="n">
        <v>0.001</v>
      </c>
    </row>
    <row r="10" spans="1:3">
      <c r="A10" s="4" t="s">
        <v>81</v>
      </c>
      <c r="B10" s="5" t="n">
        <v>50000000</v>
      </c>
      <c r="C10" s="5" t="n">
        <v>50000000</v>
      </c>
    </row>
    <row r="11" spans="1:3">
      <c r="A11" s="4" t="s">
        <v>82</v>
      </c>
      <c r="B11" s="5" t="n">
        <v>0</v>
      </c>
      <c r="C11" s="5" t="n">
        <v>0</v>
      </c>
    </row>
    <row r="12" spans="1:3">
      <c r="A12" s="4" t="s">
        <v>83</v>
      </c>
      <c r="B12" s="5" t="n">
        <v>0</v>
      </c>
      <c r="C12" s="5" t="n">
        <v>0</v>
      </c>
    </row>
    <row r="13" spans="1:3">
      <c r="A13" s="4" t="s">
        <v>73</v>
      </c>
    </row>
    <row r="14" spans="1:3">
      <c r="A14" s="4" t="s">
        <v>75</v>
      </c>
      <c r="B14" s="8" t="n">
        <v>0.001</v>
      </c>
      <c r="C14" s="8" t="n">
        <v>0.001</v>
      </c>
    </row>
    <row r="15" spans="1:3">
      <c r="A15" s="4" t="s">
        <v>81</v>
      </c>
      <c r="B15" s="5" t="n">
        <v>10000000</v>
      </c>
      <c r="C15" s="5" t="n">
        <v>10000000</v>
      </c>
    </row>
    <row r="16" spans="1:3">
      <c r="A16" s="4" t="s">
        <v>82</v>
      </c>
      <c r="B16" s="5" t="n">
        <v>10000000</v>
      </c>
      <c r="C16" s="5" t="n">
        <v>10000000</v>
      </c>
    </row>
    <row r="17" spans="1:3">
      <c r="A17" s="4" t="s">
        <v>83</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166</v>
      </c>
    </row>
    <row r="4" spans="1:2">
      <c r="A4" s="4" t="s">
        <v>340</v>
      </c>
      <c r="B4" s="7" t="n">
        <v>685905</v>
      </c>
    </row>
    <row r="5" spans="1:2">
      <c r="A5" s="4" t="s">
        <v>49</v>
      </c>
      <c r="B5" s="5" t="n">
        <v>723294</v>
      </c>
    </row>
    <row r="6" spans="1:2">
      <c r="A6" s="4" t="s">
        <v>341</v>
      </c>
      <c r="B6" s="5" t="n">
        <v>-797025</v>
      </c>
    </row>
    <row r="7" spans="1:2">
      <c r="A7" s="4" t="s">
        <v>342</v>
      </c>
      <c r="B7" s="7" t="n">
        <v>612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39</v>
      </c>
    </row>
    <row r="2" spans="1:2">
      <c r="A2" s="3" t="s">
        <v>344</v>
      </c>
    </row>
    <row r="3" spans="1:2">
      <c r="A3" s="5" t="n">
        <v>2018</v>
      </c>
      <c r="B3" s="7" t="n">
        <v>214286</v>
      </c>
    </row>
    <row r="4" spans="1:2">
      <c r="A4" s="5" t="n">
        <v>2019</v>
      </c>
      <c r="B4" s="5" t="n">
        <v>428571</v>
      </c>
    </row>
    <row r="5" spans="1:2">
      <c r="A5" s="5" t="n">
        <v>2020</v>
      </c>
      <c r="B5" s="5" t="n">
        <v>428571</v>
      </c>
    </row>
    <row r="6" spans="1:2">
      <c r="A6" s="5" t="n">
        <v>2021</v>
      </c>
      <c r="B6" s="5" t="n">
        <v>428571</v>
      </c>
    </row>
    <row r="7" spans="1:2">
      <c r="A7" s="5" t="n">
        <v>2022</v>
      </c>
      <c r="B7" s="5" t="n">
        <v>428571</v>
      </c>
    </row>
    <row r="8" spans="1:2">
      <c r="A8" s="4" t="s">
        <v>345</v>
      </c>
      <c r="B8" s="5" t="n">
        <v>792902</v>
      </c>
    </row>
    <row r="9" spans="1:2">
      <c r="A9" s="4" t="s">
        <v>346</v>
      </c>
      <c r="B9" s="7" t="n">
        <v>27214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7"/>
    <col customWidth="1" max="6" min="6" width="27"/>
  </cols>
  <sheetData>
    <row r="1" spans="1:6">
      <c r="A1" s="1" t="s">
        <v>347</v>
      </c>
      <c r="B1" s="2" t="s">
        <v>85</v>
      </c>
      <c r="D1" s="2" t="s">
        <v>1</v>
      </c>
      <c r="F1" s="2" t="s">
        <v>348</v>
      </c>
    </row>
    <row r="2" spans="1:6">
      <c r="B2" s="2" t="s">
        <v>349</v>
      </c>
      <c r="C2" s="2" t="s">
        <v>350</v>
      </c>
      <c r="D2" s="2" t="s">
        <v>351</v>
      </c>
      <c r="E2" s="2" t="s">
        <v>350</v>
      </c>
      <c r="F2" s="2" t="s">
        <v>352</v>
      </c>
    </row>
    <row r="3" spans="1:6">
      <c r="A3" s="3" t="s">
        <v>353</v>
      </c>
    </row>
    <row r="4" spans="1:6">
      <c r="A4" s="4" t="s">
        <v>354</v>
      </c>
      <c r="B4" s="7" t="n">
        <v>250000</v>
      </c>
      <c r="D4" s="7" t="n">
        <v>250000</v>
      </c>
    </row>
    <row r="5" spans="1:6">
      <c r="A5" s="4" t="s">
        <v>355</v>
      </c>
      <c r="B5" s="7" t="n">
        <v>20909422</v>
      </c>
      <c r="C5" s="7" t="n">
        <v>574064</v>
      </c>
      <c r="D5" s="7" t="n">
        <v>40907642</v>
      </c>
      <c r="E5" s="7" t="n">
        <v>1074655</v>
      </c>
    </row>
    <row r="6" spans="1:6">
      <c r="A6" s="4" t="s">
        <v>356</v>
      </c>
      <c r="D6" s="4" t="s">
        <v>357</v>
      </c>
    </row>
    <row r="7" spans="1:6">
      <c r="A7" s="4" t="s">
        <v>358</v>
      </c>
      <c r="D7" s="5" t="n">
        <v>1</v>
      </c>
    </row>
    <row r="8" spans="1:6">
      <c r="A8" s="4" t="s">
        <v>359</v>
      </c>
      <c r="B8" s="5" t="n">
        <v>1191972</v>
      </c>
      <c r="C8" s="5" t="n">
        <v>930122</v>
      </c>
      <c r="D8" s="5" t="n">
        <v>1287382</v>
      </c>
      <c r="E8" s="5" t="n">
        <v>884706</v>
      </c>
    </row>
    <row r="9" spans="1:6">
      <c r="A9" s="4" t="s">
        <v>360</v>
      </c>
      <c r="B9" s="4" t="s">
        <v>41</v>
      </c>
      <c r="D9" s="4" t="s">
        <v>41</v>
      </c>
      <c r="F9" s="7" t="n">
        <v>34722</v>
      </c>
    </row>
    <row r="10" spans="1:6">
      <c r="A10" s="4" t="s">
        <v>361</v>
      </c>
      <c r="D10" s="4" t="s">
        <v>362</v>
      </c>
    </row>
    <row r="11" spans="1:6">
      <c r="A11" s="4" t="s">
        <v>363</v>
      </c>
      <c r="D11" s="7" t="n">
        <v>4000000</v>
      </c>
    </row>
    <row r="12" spans="1:6">
      <c r="A12" s="4" t="s">
        <v>364</v>
      </c>
      <c r="D12" s="4" t="s">
        <v>365</v>
      </c>
    </row>
    <row r="13" spans="1:6">
      <c r="A13" s="4" t="s">
        <v>366</v>
      </c>
      <c r="D13" s="4" t="s">
        <v>367</v>
      </c>
    </row>
    <row r="14" spans="1:6">
      <c r="A14" s="4" t="s">
        <v>368</v>
      </c>
      <c r="D14" s="7" t="n">
        <v>30000</v>
      </c>
      <c r="F14" s="5" t="n">
        <v>30000</v>
      </c>
    </row>
    <row r="15" spans="1:6">
      <c r="A15" s="4" t="s">
        <v>369</v>
      </c>
      <c r="D15" s="4" t="s">
        <v>370</v>
      </c>
    </row>
    <row r="16" spans="1:6">
      <c r="A16" s="4" t="s">
        <v>371</v>
      </c>
      <c r="D16" s="4" t="s">
        <v>372</v>
      </c>
    </row>
    <row r="17" spans="1:6">
      <c r="A17" s="4" t="s">
        <v>373</v>
      </c>
      <c r="D17" s="7" t="n">
        <v>250000</v>
      </c>
    </row>
    <row r="18" spans="1:6">
      <c r="A18" s="4" t="s">
        <v>374</v>
      </c>
      <c r="D18" s="4" t="s">
        <v>41</v>
      </c>
      <c r="E18" s="4" t="s">
        <v>41</v>
      </c>
    </row>
    <row r="19" spans="1:6">
      <c r="A19" s="4" t="s">
        <v>375</v>
      </c>
      <c r="B19" s="5" t="n">
        <v>180000</v>
      </c>
      <c r="D19" s="5" t="n">
        <v>180000</v>
      </c>
      <c r="F19" s="5" t="n">
        <v>250000</v>
      </c>
    </row>
    <row r="20" spans="1:6">
      <c r="A20" s="4" t="s">
        <v>131</v>
      </c>
      <c r="D20" s="4" t="s">
        <v>41</v>
      </c>
      <c r="E20" s="5" t="n">
        <v>25000</v>
      </c>
    </row>
    <row r="21" spans="1:6">
      <c r="A21" s="4" t="s">
        <v>376</v>
      </c>
      <c r="B21" s="5" t="n">
        <v>107143</v>
      </c>
      <c r="C21" s="7" t="n">
        <v>214286</v>
      </c>
      <c r="D21" s="5" t="n">
        <v>214285</v>
      </c>
      <c r="E21" s="4" t="s">
        <v>41</v>
      </c>
    </row>
    <row r="22" spans="1:6">
      <c r="A22" s="4" t="s">
        <v>102</v>
      </c>
      <c r="B22" s="5" t="n">
        <v>69912</v>
      </c>
      <c r="C22" s="4" t="s">
        <v>41</v>
      </c>
      <c r="D22" s="5" t="n">
        <v>94862</v>
      </c>
      <c r="E22" s="4" t="s">
        <v>41</v>
      </c>
    </row>
    <row r="23" spans="1:6">
      <c r="A23" s="4" t="s">
        <v>101</v>
      </c>
      <c r="B23" s="4" t="s">
        <v>41</v>
      </c>
      <c r="C23" s="5" t="n">
        <v>178712</v>
      </c>
      <c r="D23" s="4" t="s">
        <v>41</v>
      </c>
      <c r="E23" s="5" t="n">
        <v>179580</v>
      </c>
    </row>
    <row r="24" spans="1:6">
      <c r="A24" s="4" t="s">
        <v>377</v>
      </c>
      <c r="D24" s="5" t="n">
        <v>107889</v>
      </c>
    </row>
    <row r="25" spans="1:6">
      <c r="A25" s="4" t="s">
        <v>378</v>
      </c>
    </row>
    <row r="26" spans="1:6">
      <c r="A26" s="3" t="s">
        <v>353</v>
      </c>
    </row>
    <row r="27" spans="1:6">
      <c r="A27" s="4" t="s">
        <v>376</v>
      </c>
      <c r="B27" s="5" t="n">
        <v>107143</v>
      </c>
      <c r="C27" s="5" t="n">
        <v>214285</v>
      </c>
      <c r="D27" s="7" t="n">
        <v>0</v>
      </c>
      <c r="E27" s="5" t="n">
        <v>0</v>
      </c>
    </row>
    <row r="28" spans="1:6">
      <c r="A28" s="4" t="s">
        <v>379</v>
      </c>
    </row>
    <row r="29" spans="1:6">
      <c r="A29" s="3" t="s">
        <v>353</v>
      </c>
    </row>
    <row r="30" spans="1:6">
      <c r="A30" s="4" t="s">
        <v>131</v>
      </c>
      <c r="D30" s="7" t="n">
        <v>20000</v>
      </c>
      <c r="F30" s="7" t="n">
        <v>20000</v>
      </c>
    </row>
    <row r="31" spans="1:6">
      <c r="A31" s="4" t="s">
        <v>380</v>
      </c>
    </row>
    <row r="32" spans="1:6">
      <c r="A32" s="3" t="s">
        <v>353</v>
      </c>
    </row>
    <row r="33" spans="1:6">
      <c r="A33" s="4" t="s">
        <v>381</v>
      </c>
      <c r="D33" s="4" t="s">
        <v>370</v>
      </c>
    </row>
    <row r="34" spans="1:6">
      <c r="A34" s="4" t="s">
        <v>382</v>
      </c>
    </row>
    <row r="35" spans="1:6">
      <c r="A35" s="3" t="s">
        <v>353</v>
      </c>
    </row>
    <row r="36" spans="1:6">
      <c r="A36" s="4" t="s">
        <v>381</v>
      </c>
      <c r="D36" s="4" t="s">
        <v>383</v>
      </c>
    </row>
    <row r="37" spans="1:6">
      <c r="A37" s="4" t="s">
        <v>384</v>
      </c>
    </row>
    <row r="38" spans="1:6">
      <c r="A38" s="3" t="s">
        <v>353</v>
      </c>
    </row>
    <row r="39" spans="1:6">
      <c r="A39" s="4" t="s">
        <v>385</v>
      </c>
      <c r="B39" s="5" t="n">
        <v>0</v>
      </c>
      <c r="C39" s="5" t="n">
        <v>1162328</v>
      </c>
      <c r="D39" s="7" t="n">
        <v>0</v>
      </c>
      <c r="E39" s="5" t="n">
        <v>1162328</v>
      </c>
    </row>
    <row r="40" spans="1:6">
      <c r="A40" s="4" t="s">
        <v>386</v>
      </c>
      <c r="B40" s="5" t="n">
        <v>5326</v>
      </c>
      <c r="C40" s="5" t="n">
        <v>329357</v>
      </c>
      <c r="D40" s="5" t="n">
        <v>5326</v>
      </c>
      <c r="E40" s="5" t="n">
        <v>329357</v>
      </c>
    </row>
    <row r="41" spans="1:6">
      <c r="A41" s="4" t="s">
        <v>387</v>
      </c>
      <c r="B41" s="5" t="n">
        <v>5326</v>
      </c>
      <c r="C41" s="5" t="n">
        <v>1491684</v>
      </c>
      <c r="D41" s="7" t="n">
        <v>5326</v>
      </c>
      <c r="E41" s="7" t="n">
        <v>1491684</v>
      </c>
    </row>
    <row r="42" spans="1:6">
      <c r="A42" s="4" t="s">
        <v>359</v>
      </c>
      <c r="D42" s="5" t="n">
        <v>1472</v>
      </c>
      <c r="E42" s="5" t="n">
        <v>256130</v>
      </c>
    </row>
    <row r="43" spans="1:6">
      <c r="A43" s="4" t="s">
        <v>388</v>
      </c>
    </row>
    <row r="44" spans="1:6">
      <c r="A44" s="3" t="s">
        <v>353</v>
      </c>
    </row>
    <row r="45" spans="1:6">
      <c r="A45" s="4" t="s">
        <v>389</v>
      </c>
      <c r="F45" s="5" t="n">
        <v>50000</v>
      </c>
    </row>
    <row r="46" spans="1:6">
      <c r="A46" s="4" t="s">
        <v>390</v>
      </c>
      <c r="F46" s="7" t="n">
        <v>300000</v>
      </c>
    </row>
    <row r="47" spans="1:6">
      <c r="A47" s="4" t="s">
        <v>101</v>
      </c>
      <c r="F47" s="7" t="n">
        <v>550000</v>
      </c>
    </row>
    <row r="48" spans="1:6">
      <c r="A48" s="4" t="s">
        <v>391</v>
      </c>
    </row>
    <row r="49" spans="1:6">
      <c r="A49" s="3" t="s">
        <v>353</v>
      </c>
    </row>
    <row r="50" spans="1:6">
      <c r="A50" s="4" t="s">
        <v>355</v>
      </c>
      <c r="B50" s="5" t="n">
        <v>385802</v>
      </c>
      <c r="C50" s="5" t="n">
        <v>493458</v>
      </c>
      <c r="D50" s="7" t="n">
        <v>797025</v>
      </c>
      <c r="E50" s="7" t="n">
        <v>994049</v>
      </c>
    </row>
    <row r="51" spans="1:6">
      <c r="A51" s="4" t="s">
        <v>392</v>
      </c>
    </row>
    <row r="52" spans="1:6">
      <c r="A52" s="3" t="s">
        <v>353</v>
      </c>
    </row>
    <row r="53" spans="1:6">
      <c r="A53" s="4" t="s">
        <v>355</v>
      </c>
      <c r="B53" s="7" t="n">
        <v>20499288</v>
      </c>
      <c r="C53" s="7" t="n">
        <v>0</v>
      </c>
      <c r="D53" s="5" t="n">
        <v>40086285</v>
      </c>
      <c r="E53" s="7" t="n">
        <v>0</v>
      </c>
    </row>
    <row r="54" spans="1:6">
      <c r="A54" s="4" t="s">
        <v>393</v>
      </c>
    </row>
    <row r="55" spans="1:6">
      <c r="A55" s="3" t="s">
        <v>353</v>
      </c>
    </row>
    <row r="56" spans="1:6">
      <c r="A56" s="4" t="s">
        <v>102</v>
      </c>
      <c r="D56" s="7" t="n">
        <v>7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94</v>
      </c>
      <c r="B1" s="2" t="s">
        <v>85</v>
      </c>
      <c r="D1" s="2" t="s">
        <v>1</v>
      </c>
    </row>
    <row r="2" spans="1:6">
      <c r="B2" s="2" t="s">
        <v>2</v>
      </c>
      <c r="C2" s="2" t="s">
        <v>86</v>
      </c>
      <c r="D2" s="2" t="s">
        <v>2</v>
      </c>
      <c r="E2" s="2" t="s">
        <v>86</v>
      </c>
      <c r="F2" s="2" t="s">
        <v>29</v>
      </c>
    </row>
    <row r="3" spans="1:6">
      <c r="A3" s="3" t="s">
        <v>395</v>
      </c>
    </row>
    <row r="4" spans="1:6">
      <c r="A4" s="4" t="s">
        <v>111</v>
      </c>
      <c r="B4" s="7" t="n">
        <v>-978848</v>
      </c>
      <c r="C4" s="7" t="n">
        <v>-2437049</v>
      </c>
      <c r="D4" s="7" t="n">
        <v>537108</v>
      </c>
      <c r="E4" s="7" t="n">
        <v>-4176268</v>
      </c>
    </row>
    <row r="5" spans="1:6">
      <c r="A5" s="4" t="s">
        <v>396</v>
      </c>
      <c r="D5" s="5" t="n">
        <v>-97327</v>
      </c>
      <c r="E5" s="7" t="n">
        <v>-116881</v>
      </c>
    </row>
    <row r="6" spans="1:6">
      <c r="A6" s="4" t="s">
        <v>397</v>
      </c>
      <c r="B6" s="5" t="n">
        <v>5976529</v>
      </c>
      <c r="D6" s="5" t="n">
        <v>5976529</v>
      </c>
      <c r="F6" s="7" t="n">
        <v>7075716</v>
      </c>
    </row>
    <row r="7" spans="1:6">
      <c r="A7" s="4" t="s">
        <v>65</v>
      </c>
      <c r="B7" s="7" t="n">
        <v>-13953044</v>
      </c>
      <c r="D7" s="7" t="n">
        <v>-13953044</v>
      </c>
      <c r="F7" s="7" t="n">
        <v>-142075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8</v>
      </c>
      <c r="B1" s="2" t="s">
        <v>1</v>
      </c>
    </row>
    <row r="2" spans="1:3">
      <c r="B2" s="2" t="s">
        <v>2</v>
      </c>
      <c r="C2" s="2" t="s">
        <v>86</v>
      </c>
    </row>
    <row r="3" spans="1:3">
      <c r="A3" s="3" t="s">
        <v>399</v>
      </c>
    </row>
    <row r="4" spans="1:3">
      <c r="A4" s="4" t="s">
        <v>400</v>
      </c>
      <c r="B4" s="7" t="n">
        <v>48897</v>
      </c>
      <c r="C4" s="4" t="s">
        <v>41</v>
      </c>
    </row>
    <row r="5" spans="1:3">
      <c r="A5" s="4" t="s">
        <v>401</v>
      </c>
      <c r="B5" s="7" t="n">
        <v>-12000</v>
      </c>
      <c r="C5" s="4" t="s">
        <v>41</v>
      </c>
    </row>
    <row r="6" spans="1:3">
      <c r="A6" s="4" t="s">
        <v>402</v>
      </c>
    </row>
    <row r="7" spans="1:3">
      <c r="A7" s="3" t="s">
        <v>399</v>
      </c>
    </row>
    <row r="8" spans="1:3">
      <c r="A8" s="4" t="s">
        <v>403</v>
      </c>
      <c r="B8" s="10" t="n">
        <v>5</v>
      </c>
    </row>
    <row r="9" spans="1:3">
      <c r="A9" s="4" t="s">
        <v>404</v>
      </c>
      <c r="B9" s="4" t="s">
        <v>405</v>
      </c>
    </row>
    <row r="10" spans="1:3">
      <c r="A10" s="4" t="s">
        <v>406</v>
      </c>
      <c r="B10" s="4" t="s">
        <v>407</v>
      </c>
    </row>
    <row r="11" spans="1:3">
      <c r="A11" s="4" t="s">
        <v>408</v>
      </c>
      <c r="B11" s="7" t="n">
        <v>100000</v>
      </c>
    </row>
    <row r="12" spans="1:3">
      <c r="A12" s="4" t="s">
        <v>400</v>
      </c>
      <c r="B12" s="5" t="n">
        <v>48897</v>
      </c>
      <c r="C12" s="4" t="s">
        <v>41</v>
      </c>
    </row>
    <row r="13" spans="1:3">
      <c r="A13" s="4" t="s">
        <v>401</v>
      </c>
      <c r="B13" s="5" t="n">
        <v>-12000</v>
      </c>
    </row>
    <row r="14" spans="1:3">
      <c r="A14" s="4" t="s">
        <v>409</v>
      </c>
      <c r="B14" s="5" t="n">
        <v>-26640</v>
      </c>
    </row>
    <row r="15" spans="1:3">
      <c r="A15" s="4" t="s">
        <v>410</v>
      </c>
      <c r="B15" s="5" t="n">
        <v>-10257</v>
      </c>
    </row>
    <row r="16" spans="1:3">
      <c r="A16" s="4" t="s">
        <v>400</v>
      </c>
      <c r="B16" s="4" t="s">
        <v>41</v>
      </c>
    </row>
    <row r="17" spans="1:3">
      <c r="A17" s="4" t="s">
        <v>411</v>
      </c>
    </row>
    <row r="18" spans="1:3">
      <c r="A18" s="3" t="s">
        <v>399</v>
      </c>
    </row>
    <row r="19" spans="1:3">
      <c r="A19" s="4" t="s">
        <v>408</v>
      </c>
      <c r="B19" s="5" t="n">
        <v>100000</v>
      </c>
    </row>
    <row r="20" spans="1:3">
      <c r="A20" s="4" t="s">
        <v>400</v>
      </c>
      <c r="B20" s="5" t="n">
        <v>48897</v>
      </c>
    </row>
    <row r="21" spans="1:3">
      <c r="A21" s="4" t="s">
        <v>401</v>
      </c>
      <c r="B21" s="5" t="n">
        <v>-12000</v>
      </c>
    </row>
    <row r="22" spans="1:3">
      <c r="A22" s="4" t="s">
        <v>409</v>
      </c>
      <c r="B22" s="5" t="n">
        <v>-26640</v>
      </c>
    </row>
    <row r="23" spans="1:3">
      <c r="A23" s="4" t="s">
        <v>410</v>
      </c>
      <c r="B23" s="5" t="n">
        <v>-10257</v>
      </c>
    </row>
    <row r="24" spans="1:3">
      <c r="A24" s="4" t="s">
        <v>400</v>
      </c>
      <c r="B24" s="4" t="s">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2</v>
      </c>
      <c r="B1" s="2" t="s">
        <v>1</v>
      </c>
    </row>
    <row r="2" spans="1:3">
      <c r="B2" s="2" t="s">
        <v>2</v>
      </c>
      <c r="C2" s="2" t="s">
        <v>29</v>
      </c>
    </row>
    <row r="3" spans="1:3">
      <c r="A3" s="3" t="s">
        <v>399</v>
      </c>
    </row>
    <row r="4" spans="1:3">
      <c r="A4" s="4" t="s">
        <v>413</v>
      </c>
      <c r="B4" s="4" t="s">
        <v>41</v>
      </c>
      <c r="C4" s="7" t="n">
        <v>48897</v>
      </c>
    </row>
    <row r="5" spans="1:3">
      <c r="A5" s="4" t="s">
        <v>414</v>
      </c>
      <c r="B5" s="7" t="n">
        <v>13129</v>
      </c>
      <c r="C5" s="7" t="n">
        <v>40955</v>
      </c>
    </row>
    <row r="6" spans="1:3">
      <c r="A6" s="4" t="s">
        <v>415</v>
      </c>
    </row>
    <row r="7" spans="1:3">
      <c r="A7" s="3" t="s">
        <v>399</v>
      </c>
    </row>
    <row r="8" spans="1:3">
      <c r="A8" s="4" t="s">
        <v>403</v>
      </c>
      <c r="B8" s="10" t="n">
        <v>6</v>
      </c>
    </row>
    <row r="9" spans="1:3">
      <c r="A9" s="4" t="s">
        <v>404</v>
      </c>
      <c r="B9" s="4" t="s">
        <v>416</v>
      </c>
    </row>
    <row r="10" spans="1:3">
      <c r="A10" s="4" t="s">
        <v>406</v>
      </c>
      <c r="B10" s="4" t="s">
        <v>417</v>
      </c>
    </row>
    <row r="11" spans="1:3">
      <c r="A11" s="4" t="s">
        <v>418</v>
      </c>
      <c r="B11" s="4" t="s">
        <v>41</v>
      </c>
    </row>
    <row r="12" spans="1:3">
      <c r="A12" s="4" t="s">
        <v>419</v>
      </c>
      <c r="B12" s="4" t="s">
        <v>41</v>
      </c>
    </row>
    <row r="13" spans="1:3">
      <c r="A13" s="4" t="s">
        <v>420</v>
      </c>
      <c r="B13" s="4" t="s">
        <v>41</v>
      </c>
    </row>
    <row r="14" spans="1:3">
      <c r="A14" s="4" t="s">
        <v>413</v>
      </c>
      <c r="B14" s="4" t="s">
        <v>41</v>
      </c>
    </row>
    <row r="15" spans="1:3">
      <c r="A15" s="4" t="s">
        <v>414</v>
      </c>
      <c r="B15" s="5" t="n">
        <v>5326</v>
      </c>
    </row>
    <row r="16" spans="1:3">
      <c r="A16" s="4" t="s">
        <v>411</v>
      </c>
    </row>
    <row r="17" spans="1:3">
      <c r="A17" s="3" t="s">
        <v>399</v>
      </c>
    </row>
    <row r="18" spans="1:3">
      <c r="A18" s="4" t="s">
        <v>418</v>
      </c>
      <c r="B18" s="4" t="s">
        <v>41</v>
      </c>
    </row>
    <row r="19" spans="1:3">
      <c r="A19" s="4" t="s">
        <v>419</v>
      </c>
      <c r="B19" s="4" t="s">
        <v>41</v>
      </c>
    </row>
    <row r="20" spans="1:3">
      <c r="A20" s="4" t="s">
        <v>420</v>
      </c>
      <c r="B20" s="4" t="s">
        <v>41</v>
      </c>
    </row>
    <row r="21" spans="1:3">
      <c r="A21" s="4" t="s">
        <v>413</v>
      </c>
      <c r="B21" s="4" t="s">
        <v>41</v>
      </c>
    </row>
    <row r="22" spans="1:3">
      <c r="A22" s="4" t="s">
        <v>414</v>
      </c>
      <c r="B22" s="7" t="n">
        <v>5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80"/>
    <col customWidth="1" max="5" min="5" width="14"/>
  </cols>
  <sheetData>
    <row r="1" spans="1:5">
      <c r="A1" s="1" t="s">
        <v>421</v>
      </c>
      <c r="B1" s="2" t="s">
        <v>422</v>
      </c>
      <c r="C1" s="2" t="s">
        <v>423</v>
      </c>
      <c r="D1" s="2" t="s">
        <v>2</v>
      </c>
      <c r="E1" s="2" t="s">
        <v>29</v>
      </c>
    </row>
    <row r="2" spans="1:5">
      <c r="A2" s="3" t="s">
        <v>424</v>
      </c>
    </row>
    <row r="3" spans="1:5">
      <c r="A3" s="4" t="s">
        <v>386</v>
      </c>
      <c r="D3" s="7" t="n">
        <v>13129</v>
      </c>
      <c r="E3" s="7" t="n">
        <v>40955</v>
      </c>
    </row>
    <row r="4" spans="1:5">
      <c r="A4" s="4" t="s">
        <v>425</v>
      </c>
      <c r="D4" s="5" t="n">
        <v>72015</v>
      </c>
      <c r="E4" s="5" t="n">
        <v>71048</v>
      </c>
    </row>
    <row r="5" spans="1:5">
      <c r="A5" s="4" t="s">
        <v>426</v>
      </c>
    </row>
    <row r="6" spans="1:5">
      <c r="A6" s="3" t="s">
        <v>424</v>
      </c>
    </row>
    <row r="7" spans="1:5">
      <c r="A7" s="4" t="s">
        <v>427</v>
      </c>
      <c r="C7" s="7" t="n">
        <v>180000</v>
      </c>
    </row>
    <row r="8" spans="1:5">
      <c r="A8" s="4" t="s">
        <v>428</v>
      </c>
      <c r="C8" s="5" t="n">
        <v>234000</v>
      </c>
    </row>
    <row r="9" spans="1:5">
      <c r="A9" s="4" t="s">
        <v>429</v>
      </c>
      <c r="C9" s="7" t="n">
        <v>1858</v>
      </c>
    </row>
    <row r="10" spans="1:5">
      <c r="A10" s="4" t="s">
        <v>430</v>
      </c>
      <c r="D10" s="7" t="n">
        <v>47015</v>
      </c>
      <c r="E10" s="5" t="n">
        <v>0</v>
      </c>
    </row>
    <row r="11" spans="1:5">
      <c r="A11" s="4" t="s">
        <v>431</v>
      </c>
    </row>
    <row r="12" spans="1:5">
      <c r="A12" s="3" t="s">
        <v>424</v>
      </c>
    </row>
    <row r="13" spans="1:5">
      <c r="A13" s="4" t="s">
        <v>432</v>
      </c>
      <c r="D13" s="4" t="s">
        <v>433</v>
      </c>
    </row>
    <row r="14" spans="1:5">
      <c r="A14" s="4" t="s">
        <v>386</v>
      </c>
      <c r="D14" s="7" t="n">
        <v>5326</v>
      </c>
      <c r="E14" s="5" t="n">
        <v>35136</v>
      </c>
    </row>
    <row r="15" spans="1:5">
      <c r="A15" s="4" t="s">
        <v>434</v>
      </c>
      <c r="D15" s="4" t="s">
        <v>435</v>
      </c>
    </row>
    <row r="16" spans="1:5">
      <c r="A16" s="4" t="s">
        <v>436</v>
      </c>
    </row>
    <row r="17" spans="1:5">
      <c r="A17" s="3" t="s">
        <v>424</v>
      </c>
    </row>
    <row r="18" spans="1:5">
      <c r="A18" s="4" t="s">
        <v>427</v>
      </c>
      <c r="E18" s="5" t="n">
        <v>125000</v>
      </c>
    </row>
    <row r="19" spans="1:5">
      <c r="A19" s="4" t="s">
        <v>428</v>
      </c>
      <c r="E19" s="5" t="n">
        <v>168750</v>
      </c>
    </row>
    <row r="20" spans="1:5">
      <c r="A20" s="4" t="s">
        <v>429</v>
      </c>
      <c r="E20" s="5" t="n">
        <v>1339</v>
      </c>
    </row>
    <row r="21" spans="1:5">
      <c r="A21" s="4" t="s">
        <v>430</v>
      </c>
      <c r="D21" s="7" t="n">
        <v>0</v>
      </c>
      <c r="E21" s="5" t="n">
        <v>46048</v>
      </c>
    </row>
    <row r="22" spans="1:5">
      <c r="A22" s="4" t="s">
        <v>437</v>
      </c>
    </row>
    <row r="23" spans="1:5">
      <c r="A23" s="3" t="s">
        <v>424</v>
      </c>
    </row>
    <row r="24" spans="1:5">
      <c r="A24" s="4" t="s">
        <v>427</v>
      </c>
      <c r="E24" s="5" t="n">
        <v>50000</v>
      </c>
    </row>
    <row r="25" spans="1:5">
      <c r="A25" s="4" t="s">
        <v>428</v>
      </c>
      <c r="E25" s="5" t="n">
        <v>68000</v>
      </c>
    </row>
    <row r="26" spans="1:5">
      <c r="A26" s="4" t="s">
        <v>429</v>
      </c>
      <c r="E26" s="5" t="n">
        <v>540</v>
      </c>
    </row>
    <row r="27" spans="1:5">
      <c r="A27" s="4" t="s">
        <v>438</v>
      </c>
    </row>
    <row r="28" spans="1:5">
      <c r="A28" s="3" t="s">
        <v>424</v>
      </c>
    </row>
    <row r="29" spans="1:5">
      <c r="A29" s="4" t="s">
        <v>439</v>
      </c>
      <c r="B29" s="7" t="n">
        <v>25000</v>
      </c>
    </row>
    <row r="30" spans="1:5">
      <c r="A30" s="4" t="s">
        <v>440</v>
      </c>
      <c r="D30" s="7" t="n">
        <v>25000</v>
      </c>
      <c r="E30" s="7" t="n">
        <v>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1</v>
      </c>
      <c r="B1" s="2" t="s">
        <v>2</v>
      </c>
      <c r="C1" s="2" t="s">
        <v>29</v>
      </c>
    </row>
    <row r="2" spans="1:3">
      <c r="A2" s="3" t="s">
        <v>442</v>
      </c>
    </row>
    <row r="3" spans="1:3">
      <c r="A3" s="4" t="s">
        <v>346</v>
      </c>
      <c r="B3" s="7" t="n">
        <v>119269</v>
      </c>
      <c r="C3" s="7" t="n">
        <v>574130</v>
      </c>
    </row>
    <row r="4" spans="1:3">
      <c r="A4" s="4" t="s">
        <v>443</v>
      </c>
    </row>
    <row r="5" spans="1:3">
      <c r="A5" s="3" t="s">
        <v>442</v>
      </c>
    </row>
    <row r="6" spans="1:3">
      <c r="A6" s="4" t="s">
        <v>346</v>
      </c>
      <c r="B6" s="7" t="n">
        <v>119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5"/>
    <col customWidth="1" max="2" min="2" width="23"/>
    <col customWidth="1" max="3" min="3" width="25"/>
  </cols>
  <sheetData>
    <row r="1" spans="1:3">
      <c r="A1" s="1" t="s">
        <v>444</v>
      </c>
      <c r="B1" s="2" t="s">
        <v>1</v>
      </c>
      <c r="C1" s="2" t="s">
        <v>348</v>
      </c>
    </row>
    <row r="2" spans="1:3">
      <c r="B2" s="2" t="s">
        <v>2</v>
      </c>
      <c r="C2" s="2" t="s">
        <v>29</v>
      </c>
    </row>
    <row r="3" spans="1:3">
      <c r="A3" s="3" t="s">
        <v>442</v>
      </c>
    </row>
    <row r="4" spans="1:3">
      <c r="A4" s="4" t="s">
        <v>445</v>
      </c>
      <c r="B4" s="4" t="s">
        <v>446</v>
      </c>
    </row>
    <row r="5" spans="1:3">
      <c r="A5" s="4" t="s">
        <v>447</v>
      </c>
      <c r="B5" s="4" t="s">
        <v>448</v>
      </c>
    </row>
    <row r="6" spans="1:3">
      <c r="A6" s="4" t="s">
        <v>449</v>
      </c>
      <c r="B6" s="4" t="s">
        <v>450</v>
      </c>
    </row>
    <row r="7" spans="1:3">
      <c r="A7" s="4" t="s">
        <v>451</v>
      </c>
      <c r="B7" s="4" t="s">
        <v>452</v>
      </c>
      <c r="C7" s="4" t="s">
        <v>452</v>
      </c>
    </row>
    <row r="8" spans="1:3">
      <c r="A8" s="4" t="s">
        <v>453</v>
      </c>
      <c r="B8" s="4" t="s">
        <v>452</v>
      </c>
      <c r="C8" s="4" t="s">
        <v>452</v>
      </c>
    </row>
    <row r="9" spans="1:3">
      <c r="A9" s="4" t="s">
        <v>454</v>
      </c>
    </row>
    <row r="10" spans="1:3">
      <c r="A10" s="3" t="s">
        <v>442</v>
      </c>
    </row>
    <row r="11" spans="1:3">
      <c r="A11" s="4" t="s">
        <v>445</v>
      </c>
      <c r="C11" s="4" t="s">
        <v>455</v>
      </c>
    </row>
    <row r="12" spans="1:3">
      <c r="A12" s="4" t="s">
        <v>447</v>
      </c>
      <c r="C12" s="4" t="s">
        <v>456</v>
      </c>
    </row>
    <row r="13" spans="1:3">
      <c r="A13" s="4" t="s">
        <v>449</v>
      </c>
      <c r="C13" s="4" t="s">
        <v>457</v>
      </c>
    </row>
    <row r="14" spans="1:3">
      <c r="A14" s="4" t="s">
        <v>458</v>
      </c>
    </row>
    <row r="15" spans="1:3">
      <c r="A15" s="3" t="s">
        <v>442</v>
      </c>
    </row>
    <row r="16" spans="1:3">
      <c r="A16" s="4" t="s">
        <v>445</v>
      </c>
      <c r="C16" s="4" t="s">
        <v>459</v>
      </c>
    </row>
    <row r="17" spans="1:3">
      <c r="A17" s="4" t="s">
        <v>447</v>
      </c>
      <c r="C17" s="4" t="s">
        <v>460</v>
      </c>
    </row>
    <row r="18" spans="1:3">
      <c r="A18" s="4" t="s">
        <v>449</v>
      </c>
      <c r="C18"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62</v>
      </c>
      <c r="B1" s="2" t="s">
        <v>1</v>
      </c>
    </row>
    <row r="2" spans="1:2">
      <c r="B2" s="2" t="s">
        <v>339</v>
      </c>
    </row>
    <row r="3" spans="1:2">
      <c r="A3" s="3" t="s">
        <v>463</v>
      </c>
    </row>
    <row r="4" spans="1:2">
      <c r="A4" s="4" t="s">
        <v>464</v>
      </c>
      <c r="B4" s="7" t="n">
        <v>574130</v>
      </c>
    </row>
    <row r="5" spans="1:2">
      <c r="A5" s="4" t="s">
        <v>465</v>
      </c>
      <c r="B5" s="4" t="s">
        <v>41</v>
      </c>
    </row>
    <row r="6" spans="1:2">
      <c r="A6" s="4" t="s">
        <v>466</v>
      </c>
      <c r="B6" s="5" t="n">
        <v>-427935</v>
      </c>
    </row>
    <row r="7" spans="1:2">
      <c r="A7" s="4" t="s">
        <v>467</v>
      </c>
      <c r="B7" s="5" t="n">
        <v>-26926</v>
      </c>
    </row>
    <row r="8" spans="1:2">
      <c r="A8" s="4" t="s">
        <v>468</v>
      </c>
      <c r="B8" s="7" t="n">
        <v>119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1967987</v>
      </c>
      <c r="C4" s="7" t="n">
        <v>500426</v>
      </c>
      <c r="D4" s="7" t="n">
        <v>29718263</v>
      </c>
      <c r="E4" s="7" t="n">
        <v>997224</v>
      </c>
    </row>
    <row r="5" spans="1:5">
      <c r="A5" s="4" t="s">
        <v>89</v>
      </c>
      <c r="B5" s="5" t="n">
        <v>8941435</v>
      </c>
      <c r="C5" s="5" t="n">
        <v>73638</v>
      </c>
      <c r="D5" s="5" t="n">
        <v>11189379</v>
      </c>
      <c r="E5" s="5" t="n">
        <v>77431</v>
      </c>
    </row>
    <row r="6" spans="1:5">
      <c r="A6" s="4" t="s">
        <v>90</v>
      </c>
      <c r="B6" s="5" t="n">
        <v>20909422</v>
      </c>
      <c r="C6" s="5" t="n">
        <v>574064</v>
      </c>
      <c r="D6" s="5" t="n">
        <v>40907642</v>
      </c>
      <c r="E6" s="5" t="n">
        <v>1074655</v>
      </c>
    </row>
    <row r="7" spans="1:5">
      <c r="A7" s="4" t="s">
        <v>91</v>
      </c>
      <c r="B7" s="5" t="n">
        <v>12293982</v>
      </c>
      <c r="C7" s="5" t="n">
        <v>450175</v>
      </c>
      <c r="D7" s="5" t="n">
        <v>28479619</v>
      </c>
      <c r="E7" s="5" t="n">
        <v>785432</v>
      </c>
    </row>
    <row r="8" spans="1:5">
      <c r="A8" s="4" t="s">
        <v>92</v>
      </c>
      <c r="B8" s="5" t="n">
        <v>8361849</v>
      </c>
      <c r="C8" s="4" t="s">
        <v>41</v>
      </c>
      <c r="D8" s="5" t="n">
        <v>11434687</v>
      </c>
      <c r="E8" s="4" t="s">
        <v>41</v>
      </c>
    </row>
    <row r="9" spans="1:5">
      <c r="A9" s="4" t="s">
        <v>93</v>
      </c>
      <c r="B9" s="5" t="n">
        <v>253591</v>
      </c>
      <c r="C9" s="5" t="n">
        <v>123889</v>
      </c>
      <c r="D9" s="5" t="n">
        <v>993336</v>
      </c>
      <c r="E9" s="5" t="n">
        <v>289223</v>
      </c>
    </row>
    <row r="10" spans="1:5">
      <c r="A10" s="3" t="s">
        <v>94</v>
      </c>
    </row>
    <row r="11" spans="1:5">
      <c r="A11" s="4" t="s">
        <v>95</v>
      </c>
      <c r="B11" s="5" t="n">
        <v>193525</v>
      </c>
      <c r="C11" s="5" t="n">
        <v>147777</v>
      </c>
      <c r="D11" s="5" t="n">
        <v>328717</v>
      </c>
      <c r="E11" s="5" t="n">
        <v>363943</v>
      </c>
    </row>
    <row r="12" spans="1:5">
      <c r="A12" s="4" t="s">
        <v>96</v>
      </c>
      <c r="B12" s="5" t="n">
        <v>214340</v>
      </c>
      <c r="C12" s="5" t="n">
        <v>641603</v>
      </c>
      <c r="D12" s="5" t="n">
        <v>514698</v>
      </c>
      <c r="E12" s="5" t="n">
        <v>1132887</v>
      </c>
    </row>
    <row r="13" spans="1:5">
      <c r="A13" s="4" t="s">
        <v>97</v>
      </c>
      <c r="B13" s="5" t="n">
        <v>419997</v>
      </c>
      <c r="C13" s="5" t="n">
        <v>132688</v>
      </c>
      <c r="D13" s="5" t="n">
        <v>855003</v>
      </c>
      <c r="E13" s="5" t="n">
        <v>229580</v>
      </c>
    </row>
    <row r="14" spans="1:5">
      <c r="A14" s="4" t="s">
        <v>98</v>
      </c>
      <c r="B14" s="5" t="n">
        <v>827862</v>
      </c>
      <c r="C14" s="5" t="n">
        <v>922068</v>
      </c>
      <c r="D14" s="5" t="n">
        <v>1698418</v>
      </c>
      <c r="E14" s="5" t="n">
        <v>1726410</v>
      </c>
    </row>
    <row r="15" spans="1:5">
      <c r="A15" s="4" t="s">
        <v>99</v>
      </c>
      <c r="B15" s="5" t="n">
        <v>-574271</v>
      </c>
      <c r="C15" s="5" t="n">
        <v>-798179</v>
      </c>
      <c r="D15" s="5" t="n">
        <v>-705082</v>
      </c>
      <c r="E15" s="5" t="n">
        <v>-1437187</v>
      </c>
    </row>
    <row r="16" spans="1:5">
      <c r="A16" s="3" t="s">
        <v>100</v>
      </c>
    </row>
    <row r="17" spans="1:5">
      <c r="A17" s="4" t="s">
        <v>101</v>
      </c>
      <c r="B17" s="4" t="s">
        <v>41</v>
      </c>
      <c r="C17" s="5" t="n">
        <v>178712</v>
      </c>
      <c r="D17" s="4" t="s">
        <v>41</v>
      </c>
      <c r="E17" s="5" t="n">
        <v>179580</v>
      </c>
    </row>
    <row r="18" spans="1:5">
      <c r="A18" s="4" t="s">
        <v>102</v>
      </c>
      <c r="B18" s="5" t="n">
        <v>-69912</v>
      </c>
      <c r="C18" s="4" t="s">
        <v>41</v>
      </c>
      <c r="D18" s="5" t="n">
        <v>-94862</v>
      </c>
      <c r="E18" s="4" t="s">
        <v>41</v>
      </c>
    </row>
    <row r="19" spans="1:5">
      <c r="A19" s="4" t="s">
        <v>103</v>
      </c>
      <c r="B19" s="5" t="n">
        <v>-346325</v>
      </c>
      <c r="C19" s="5" t="n">
        <v>-238477</v>
      </c>
      <c r="D19" s="5" t="n">
        <v>-748907</v>
      </c>
      <c r="E19" s="5" t="n">
        <v>-597719</v>
      </c>
    </row>
    <row r="20" spans="1:5">
      <c r="A20" s="4" t="s">
        <v>104</v>
      </c>
      <c r="B20" s="5" t="n">
        <v>14729</v>
      </c>
      <c r="C20" s="5" t="n">
        <v>-1579105</v>
      </c>
      <c r="D20" s="5" t="n">
        <v>427935</v>
      </c>
      <c r="E20" s="5" t="n">
        <v>-1993142</v>
      </c>
    </row>
    <row r="21" spans="1:5">
      <c r="A21" s="4" t="s">
        <v>105</v>
      </c>
      <c r="B21" s="4" t="s">
        <v>41</v>
      </c>
      <c r="C21" s="4" t="s">
        <v>41</v>
      </c>
      <c r="D21" s="5" t="n">
        <v>98611</v>
      </c>
      <c r="E21" s="4" t="s">
        <v>41</v>
      </c>
    </row>
    <row r="22" spans="1:5">
      <c r="A22" s="4" t="s">
        <v>106</v>
      </c>
      <c r="B22" s="5" t="n">
        <v>-3069</v>
      </c>
      <c r="C22" s="4" t="s">
        <v>41</v>
      </c>
      <c r="D22" s="5" t="n">
        <v>1559413</v>
      </c>
      <c r="E22" s="4" t="s">
        <v>41</v>
      </c>
    </row>
    <row r="23" spans="1:5">
      <c r="A23" s="4" t="s">
        <v>107</v>
      </c>
      <c r="B23" s="5" t="n">
        <v>-404577</v>
      </c>
      <c r="C23" s="5" t="n">
        <v>-1638870</v>
      </c>
      <c r="D23" s="5" t="n">
        <v>1242190</v>
      </c>
      <c r="E23" s="5" t="n">
        <v>-2411281</v>
      </c>
    </row>
    <row r="24" spans="1:5">
      <c r="A24" s="4" t="s">
        <v>108</v>
      </c>
      <c r="B24" s="4" t="s">
        <v>41</v>
      </c>
      <c r="C24" s="4" t="s">
        <v>41</v>
      </c>
      <c r="D24" s="4" t="s">
        <v>41</v>
      </c>
      <c r="E24" s="5" t="n">
        <v>-327800</v>
      </c>
    </row>
    <row r="25" spans="1:5">
      <c r="A25" s="4" t="s">
        <v>109</v>
      </c>
      <c r="B25" s="5" t="n">
        <v>-978848</v>
      </c>
      <c r="C25" s="5" t="n">
        <v>-2437049</v>
      </c>
      <c r="D25" s="5" t="n">
        <v>537108</v>
      </c>
      <c r="E25" s="5" t="n">
        <v>-4176268</v>
      </c>
    </row>
    <row r="26" spans="1:5">
      <c r="A26" s="4" t="s">
        <v>110</v>
      </c>
      <c r="B26" s="4" t="s">
        <v>41</v>
      </c>
      <c r="C26" s="4" t="s">
        <v>41</v>
      </c>
      <c r="D26" s="4" t="s">
        <v>41</v>
      </c>
      <c r="E26" s="4" t="s">
        <v>41</v>
      </c>
    </row>
    <row r="27" spans="1:5">
      <c r="A27" s="4" t="s">
        <v>111</v>
      </c>
      <c r="B27" s="5" t="n">
        <v>-978848</v>
      </c>
      <c r="C27" s="5" t="n">
        <v>-2437049</v>
      </c>
      <c r="D27" s="5" t="n">
        <v>537108</v>
      </c>
      <c r="E27" s="5" t="n">
        <v>-4176268</v>
      </c>
    </row>
    <row r="28" spans="1:5">
      <c r="A28" s="4" t="s">
        <v>112</v>
      </c>
      <c r="B28" s="5" t="n">
        <v>9619</v>
      </c>
      <c r="C28" s="5" t="n">
        <v>-144</v>
      </c>
      <c r="D28" s="5" t="n">
        <v>17416</v>
      </c>
      <c r="E28" s="5" t="n">
        <v>9630</v>
      </c>
    </row>
    <row r="29" spans="1:5">
      <c r="A29" s="4" t="s">
        <v>113</v>
      </c>
      <c r="B29" s="7" t="n">
        <v>-969229</v>
      </c>
      <c r="C29" s="7" t="n">
        <v>-2437193</v>
      </c>
      <c r="D29" s="7" t="n">
        <v>554524</v>
      </c>
      <c r="E29" s="7" t="n">
        <v>-4166638</v>
      </c>
    </row>
    <row r="30" spans="1:5">
      <c r="A30" s="4" t="s">
        <v>114</v>
      </c>
      <c r="B30" s="9" t="n">
        <v>-0.8100000000000001</v>
      </c>
      <c r="C30" s="9" t="n">
        <v>-2.62</v>
      </c>
      <c r="D30" s="9" t="n">
        <v>0.47</v>
      </c>
      <c r="E30" s="9" t="n">
        <v>-4.71</v>
      </c>
    </row>
    <row r="31" spans="1:5">
      <c r="A31" s="4" t="s">
        <v>115</v>
      </c>
      <c r="B31" s="9" t="n">
        <v>-0.8100000000000001</v>
      </c>
      <c r="C31" s="9" t="n">
        <v>-2.62</v>
      </c>
      <c r="D31" s="9" t="n">
        <v>0.43</v>
      </c>
      <c r="E31" s="9" t="n">
        <v>-4.71</v>
      </c>
    </row>
    <row r="32" spans="1:5">
      <c r="A32" s="4" t="s">
        <v>116</v>
      </c>
      <c r="B32" s="5" t="n">
        <v>1191972</v>
      </c>
      <c r="C32" s="5" t="n">
        <v>930122</v>
      </c>
      <c r="D32" s="5" t="n">
        <v>1183555</v>
      </c>
      <c r="E32" s="5" t="n">
        <v>884706</v>
      </c>
    </row>
    <row r="33" spans="1:5">
      <c r="A33" s="4" t="s">
        <v>117</v>
      </c>
      <c r="B33" s="5" t="n">
        <v>1191972</v>
      </c>
      <c r="C33" s="5" t="n">
        <v>930122</v>
      </c>
      <c r="D33" s="5" t="n">
        <v>1287382</v>
      </c>
      <c r="E33" s="5" t="n">
        <v>884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 customWidth="1" max="6" min="6" width="14"/>
  </cols>
  <sheetData>
    <row r="1" spans="1:6">
      <c r="A1" s="1" t="s">
        <v>469</v>
      </c>
      <c r="B1" s="2" t="s">
        <v>85</v>
      </c>
      <c r="D1" s="2" t="s">
        <v>1</v>
      </c>
    </row>
    <row r="2" spans="1:6">
      <c r="B2" s="2" t="s">
        <v>2</v>
      </c>
      <c r="C2" s="2" t="s">
        <v>86</v>
      </c>
      <c r="D2" s="2" t="s">
        <v>2</v>
      </c>
      <c r="E2" s="2" t="s">
        <v>86</v>
      </c>
      <c r="F2" s="2" t="s">
        <v>29</v>
      </c>
    </row>
    <row r="3" spans="1:6">
      <c r="A3" s="3" t="s">
        <v>470</v>
      </c>
    </row>
    <row r="4" spans="1:6">
      <c r="A4" s="4" t="s">
        <v>52</v>
      </c>
      <c r="B4" s="7" t="n">
        <v>119269</v>
      </c>
      <c r="D4" s="7" t="n">
        <v>119269</v>
      </c>
      <c r="F4" s="7" t="n">
        <v>574130</v>
      </c>
    </row>
    <row r="5" spans="1:6">
      <c r="A5" s="4" t="s">
        <v>471</v>
      </c>
      <c r="B5" s="7" t="n">
        <v>14729</v>
      </c>
      <c r="C5" s="7" t="n">
        <v>-1579105</v>
      </c>
      <c r="D5" s="7" t="n">
        <v>427935</v>
      </c>
      <c r="E5" s="7" t="n">
        <v>-1993142</v>
      </c>
    </row>
    <row r="6" spans="1:6">
      <c r="A6" s="4" t="s">
        <v>472</v>
      </c>
      <c r="D6" s="4" t="s">
        <v>4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105378</v>
      </c>
    </row>
    <row r="5" spans="1:2">
      <c r="A5" s="4" t="s">
        <v>478</v>
      </c>
      <c r="B5" s="4" t="s">
        <v>41</v>
      </c>
    </row>
    <row r="6" spans="1:2">
      <c r="A6" s="4" t="s">
        <v>479</v>
      </c>
      <c r="B6" s="4" t="s">
        <v>41</v>
      </c>
    </row>
    <row r="7" spans="1:2">
      <c r="A7" s="4" t="s">
        <v>480</v>
      </c>
      <c r="B7" s="4" t="s">
        <v>41</v>
      </c>
    </row>
    <row r="8" spans="1:2">
      <c r="A8" s="4" t="s">
        <v>481</v>
      </c>
      <c r="B8" s="4" t="s">
        <v>41</v>
      </c>
    </row>
    <row r="9" spans="1:2">
      <c r="A9" s="4" t="s">
        <v>482</v>
      </c>
      <c r="B9" s="5" t="n">
        <v>105378</v>
      </c>
    </row>
    <row r="10" spans="1:2">
      <c r="A10" s="4" t="s">
        <v>483</v>
      </c>
      <c r="B10" s="9" t="n">
        <v>39.27</v>
      </c>
    </row>
    <row r="11" spans="1:2">
      <c r="A11" s="4" t="s">
        <v>484</v>
      </c>
      <c r="B11" s="4" t="s">
        <v>41</v>
      </c>
    </row>
    <row r="12" spans="1:2">
      <c r="A12" s="4" t="s">
        <v>485</v>
      </c>
      <c r="B12" s="4" t="s">
        <v>41</v>
      </c>
    </row>
    <row r="13" spans="1:2">
      <c r="A13" s="4" t="s">
        <v>486</v>
      </c>
      <c r="B13" s="4" t="s">
        <v>41</v>
      </c>
    </row>
    <row r="14" spans="1:2">
      <c r="A14" s="4" t="s">
        <v>487</v>
      </c>
      <c r="B14" s="4" t="s">
        <v>41</v>
      </c>
    </row>
    <row r="15" spans="1:2">
      <c r="A15" s="4" t="s">
        <v>488</v>
      </c>
      <c r="B15" s="9" t="n">
        <v>39.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89</v>
      </c>
      <c r="B1" s="2" t="s">
        <v>1</v>
      </c>
    </row>
    <row r="2" spans="1:3">
      <c r="B2" s="2" t="s">
        <v>2</v>
      </c>
      <c r="C2" s="2" t="s">
        <v>29</v>
      </c>
    </row>
    <row r="3" spans="1:3">
      <c r="A3" s="3" t="s">
        <v>476</v>
      </c>
    </row>
    <row r="4" spans="1:3">
      <c r="A4" s="4" t="s">
        <v>490</v>
      </c>
      <c r="B4" s="4" t="s">
        <v>41</v>
      </c>
    </row>
    <row r="5" spans="1:3">
      <c r="A5" s="4" t="s">
        <v>491</v>
      </c>
      <c r="B5" s="5" t="n">
        <v>105378</v>
      </c>
      <c r="C5" s="5" t="n">
        <v>105378</v>
      </c>
    </row>
    <row r="6" spans="1:3">
      <c r="A6" s="4" t="s">
        <v>492</v>
      </c>
      <c r="B6" s="9" t="n">
        <v>39.27</v>
      </c>
      <c r="C6" s="9" t="n">
        <v>39.27</v>
      </c>
    </row>
    <row r="7" spans="1:3">
      <c r="A7" s="4" t="s">
        <v>493</v>
      </c>
      <c r="B7" s="4" t="s">
        <v>494</v>
      </c>
    </row>
    <row r="8" spans="1:3">
      <c r="A8" s="4" t="s">
        <v>495</v>
      </c>
      <c r="B8" s="5" t="n">
        <v>83156</v>
      </c>
    </row>
    <row r="9" spans="1:3">
      <c r="A9" s="4" t="s">
        <v>496</v>
      </c>
      <c r="B9" s="9" t="n">
        <v>35.33</v>
      </c>
    </row>
    <row r="10" spans="1:3">
      <c r="A10" s="4" t="s">
        <v>497</v>
      </c>
    </row>
    <row r="11" spans="1:3">
      <c r="A11" s="3" t="s">
        <v>476</v>
      </c>
    </row>
    <row r="12" spans="1:3">
      <c r="A12" s="4" t="s">
        <v>490</v>
      </c>
      <c r="B12" s="7" t="n">
        <v>54</v>
      </c>
    </row>
    <row r="13" spans="1:3">
      <c r="A13" s="4" t="s">
        <v>491</v>
      </c>
      <c r="B13" s="5" t="n">
        <v>58334</v>
      </c>
    </row>
    <row r="14" spans="1:3">
      <c r="A14" s="4" t="s">
        <v>492</v>
      </c>
      <c r="B14" s="7" t="n">
        <v>54</v>
      </c>
    </row>
    <row r="15" spans="1:3">
      <c r="A15" s="4" t="s">
        <v>493</v>
      </c>
      <c r="B15" s="4" t="s">
        <v>498</v>
      </c>
    </row>
    <row r="16" spans="1:3">
      <c r="A16" s="4" t="s">
        <v>495</v>
      </c>
      <c r="B16" s="5" t="n">
        <v>36112</v>
      </c>
    </row>
    <row r="17" spans="1:3">
      <c r="A17" s="4" t="s">
        <v>496</v>
      </c>
      <c r="B17" s="7" t="n">
        <v>54</v>
      </c>
    </row>
    <row r="18" spans="1:3">
      <c r="A18" s="4" t="s">
        <v>499</v>
      </c>
    </row>
    <row r="19" spans="1:3">
      <c r="A19" s="3" t="s">
        <v>476</v>
      </c>
    </row>
    <row r="20" spans="1:3">
      <c r="A20" s="4" t="s">
        <v>490</v>
      </c>
      <c r="B20" s="7" t="n">
        <v>21</v>
      </c>
    </row>
    <row r="21" spans="1:3">
      <c r="A21" s="4" t="s">
        <v>491</v>
      </c>
      <c r="B21" s="5" t="n">
        <v>47044</v>
      </c>
    </row>
    <row r="22" spans="1:3">
      <c r="A22" s="4" t="s">
        <v>492</v>
      </c>
      <c r="B22" s="7" t="n">
        <v>21</v>
      </c>
    </row>
    <row r="23" spans="1:3">
      <c r="A23" s="4" t="s">
        <v>493</v>
      </c>
      <c r="B23" s="4" t="s">
        <v>500</v>
      </c>
    </row>
    <row r="24" spans="1:3">
      <c r="A24" s="4" t="s">
        <v>495</v>
      </c>
      <c r="B24" s="5" t="n">
        <v>47044</v>
      </c>
    </row>
    <row r="25" spans="1:3">
      <c r="A25" s="4" t="s">
        <v>496</v>
      </c>
      <c r="B25" s="7"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4"/>
    <col customWidth="1" max="5" min="5" width="13"/>
    <col customWidth="1" max="6" min="6" width="15"/>
    <col customWidth="1" max="7" min="7" width="16"/>
  </cols>
  <sheetData>
    <row r="1" spans="1:7">
      <c r="A1" s="1" t="s">
        <v>501</v>
      </c>
      <c r="B1" s="2" t="s">
        <v>502</v>
      </c>
      <c r="F1" s="2" t="s">
        <v>1</v>
      </c>
      <c r="G1" s="2" t="s">
        <v>348</v>
      </c>
    </row>
    <row r="2" spans="1:7">
      <c r="B2" s="2" t="s">
        <v>503</v>
      </c>
      <c r="C2" s="2" t="s">
        <v>504</v>
      </c>
      <c r="D2" s="2" t="s">
        <v>505</v>
      </c>
      <c r="E2" s="2" t="s">
        <v>308</v>
      </c>
      <c r="F2" s="2" t="s">
        <v>2</v>
      </c>
      <c r="G2" s="2" t="s">
        <v>29</v>
      </c>
    </row>
    <row r="3" spans="1:7">
      <c r="A3" s="3" t="s">
        <v>506</v>
      </c>
    </row>
    <row r="4" spans="1:7">
      <c r="A4" s="4" t="s">
        <v>507</v>
      </c>
      <c r="F4" s="7" t="n">
        <v>223331</v>
      </c>
    </row>
    <row r="5" spans="1:7">
      <c r="A5" s="4" t="s">
        <v>508</v>
      </c>
      <c r="F5" s="7" t="n">
        <v>223331</v>
      </c>
    </row>
    <row r="6" spans="1:7">
      <c r="A6" s="4" t="s">
        <v>507</v>
      </c>
      <c r="G6" s="7" t="n">
        <v>334997</v>
      </c>
    </row>
    <row r="7" spans="1:7">
      <c r="A7" s="4" t="s">
        <v>509</v>
      </c>
      <c r="F7" s="4" t="s">
        <v>510</v>
      </c>
    </row>
    <row r="8" spans="1:7">
      <c r="A8" s="4" t="s">
        <v>511</v>
      </c>
    </row>
    <row r="9" spans="1:7">
      <c r="A9" s="3" t="s">
        <v>506</v>
      </c>
    </row>
    <row r="10" spans="1:7">
      <c r="A10" s="4" t="s">
        <v>512</v>
      </c>
      <c r="C10" s="7" t="n">
        <v>54</v>
      </c>
    </row>
    <row r="11" spans="1:7">
      <c r="A11" s="4" t="s">
        <v>513</v>
      </c>
      <c r="B11" s="4" t="s">
        <v>514</v>
      </c>
    </row>
    <row r="12" spans="1:7">
      <c r="A12" s="4" t="s">
        <v>515</v>
      </c>
    </row>
    <row r="13" spans="1:7">
      <c r="A13" s="3" t="s">
        <v>506</v>
      </c>
    </row>
    <row r="14" spans="1:7">
      <c r="A14" s="4" t="s">
        <v>516</v>
      </c>
      <c r="F14" s="4" t="s">
        <v>41</v>
      </c>
    </row>
    <row r="15" spans="1:7">
      <c r="A15" s="4" t="s">
        <v>517</v>
      </c>
      <c r="F15" s="9" t="n">
        <v>35.33</v>
      </c>
    </row>
    <row r="16" spans="1:7">
      <c r="A16" s="4" t="s">
        <v>518</v>
      </c>
    </row>
    <row r="17" spans="1:7">
      <c r="A17" s="3" t="s">
        <v>506</v>
      </c>
    </row>
    <row r="18" spans="1:7">
      <c r="A18" s="4" t="s">
        <v>516</v>
      </c>
      <c r="D18" s="5" t="n">
        <v>25000</v>
      </c>
    </row>
    <row r="19" spans="1:7">
      <c r="A19" s="4" t="s">
        <v>512</v>
      </c>
      <c r="D19" s="7" t="n">
        <v>54</v>
      </c>
    </row>
    <row r="20" spans="1:7">
      <c r="A20" s="4" t="s">
        <v>519</v>
      </c>
      <c r="D20" s="4" t="s">
        <v>370</v>
      </c>
    </row>
    <row r="21" spans="1:7">
      <c r="A21" s="4" t="s">
        <v>520</v>
      </c>
      <c r="D21" s="7" t="n">
        <v>898490</v>
      </c>
      <c r="F21" s="7" t="n">
        <v>898490</v>
      </c>
    </row>
    <row r="22" spans="1:7">
      <c r="A22" s="4" t="s">
        <v>517</v>
      </c>
      <c r="D22" s="9" t="n">
        <v>0.3</v>
      </c>
    </row>
    <row r="23" spans="1:7">
      <c r="A23" s="4" t="s">
        <v>521</v>
      </c>
      <c r="D23" s="7" t="n">
        <v>150</v>
      </c>
    </row>
    <row r="24" spans="1:7">
      <c r="A24" s="4" t="s">
        <v>522</v>
      </c>
    </row>
    <row r="25" spans="1:7">
      <c r="A25" s="3" t="s">
        <v>506</v>
      </c>
    </row>
    <row r="26" spans="1:7">
      <c r="A26" s="4" t="s">
        <v>523</v>
      </c>
      <c r="E26" s="5" t="n">
        <v>33334</v>
      </c>
    </row>
    <row r="27" spans="1:7">
      <c r="A27" s="4" t="s">
        <v>524</v>
      </c>
    </row>
    <row r="28" spans="1:7">
      <c r="A28" s="3" t="s">
        <v>506</v>
      </c>
    </row>
    <row r="29" spans="1:7">
      <c r="A29" s="4" t="s">
        <v>523</v>
      </c>
      <c r="E29" s="5" t="n">
        <v>3333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5</v>
      </c>
      <c r="C1" s="2" t="s">
        <v>2</v>
      </c>
      <c r="D1" s="2" t="s">
        <v>29</v>
      </c>
    </row>
    <row r="2" spans="1:4">
      <c r="A2" s="3" t="s">
        <v>526</v>
      </c>
    </row>
    <row r="3" spans="1:4">
      <c r="A3" s="4" t="s">
        <v>527</v>
      </c>
      <c r="B3" s="4" t="s">
        <v>528</v>
      </c>
      <c r="C3" s="7" t="n">
        <v>36000</v>
      </c>
      <c r="D3" s="7" t="n">
        <v>36000</v>
      </c>
    </row>
    <row r="4" spans="1:4">
      <c r="A4" s="4" t="s">
        <v>529</v>
      </c>
      <c r="C4" s="5" t="n">
        <v>36000</v>
      </c>
      <c r="D4" s="5" t="n">
        <v>36000</v>
      </c>
    </row>
    <row r="5" spans="1:4">
      <c r="A5" s="3" t="s">
        <v>57</v>
      </c>
    </row>
    <row r="6" spans="1:4">
      <c r="A6" s="4" t="s">
        <v>530</v>
      </c>
      <c r="B6" s="4" t="s">
        <v>531</v>
      </c>
      <c r="C6" s="5" t="n">
        <v>2943519</v>
      </c>
      <c r="D6" s="5" t="n">
        <v>2919615</v>
      </c>
    </row>
    <row r="7" spans="1:4">
      <c r="A7" s="4" t="s">
        <v>532</v>
      </c>
      <c r="B7" s="4" t="s">
        <v>533</v>
      </c>
      <c r="C7" s="5" t="n">
        <v>19009</v>
      </c>
      <c r="D7" s="5" t="n">
        <v>5998</v>
      </c>
    </row>
    <row r="8" spans="1:4">
      <c r="A8" s="4" t="s">
        <v>534</v>
      </c>
      <c r="B8" s="4" t="s">
        <v>535</v>
      </c>
      <c r="C8" s="5" t="n">
        <v>99604</v>
      </c>
      <c r="D8" s="5" t="n">
        <v>99604</v>
      </c>
    </row>
    <row r="9" spans="1:4">
      <c r="A9" s="4" t="s">
        <v>536</v>
      </c>
      <c r="B9" s="4" t="s">
        <v>537</v>
      </c>
      <c r="C9" s="5" t="n">
        <v>2607670</v>
      </c>
      <c r="D9" s="5" t="n">
        <v>2535601</v>
      </c>
    </row>
    <row r="10" spans="1:4">
      <c r="A10" s="4" t="s">
        <v>538</v>
      </c>
      <c r="B10" s="4" t="s">
        <v>539</v>
      </c>
      <c r="C10" s="5" t="n">
        <v>10350</v>
      </c>
      <c r="D10" s="5" t="n">
        <v>7350</v>
      </c>
    </row>
    <row r="11" spans="1:4">
      <c r="A11" s="4" t="s">
        <v>540</v>
      </c>
      <c r="C11" s="7" t="n">
        <v>5680152</v>
      </c>
      <c r="D11" s="7" t="n">
        <v>5568168</v>
      </c>
    </row>
    <row r="12" spans="1:4"/>
    <row r="13" spans="1:4">
      <c r="A13" s="4" t="s">
        <v>528</v>
      </c>
      <c r="B13" s="4" t="s">
        <v>541</v>
      </c>
    </row>
    <row r="14" spans="1:4">
      <c r="A14" s="4" t="s">
        <v>531</v>
      </c>
      <c r="B14" s="4" t="s">
        <v>542</v>
      </c>
    </row>
    <row r="15" spans="1:4">
      <c r="A15" s="4" t="s">
        <v>533</v>
      </c>
      <c r="B15" s="4" t="s">
        <v>543</v>
      </c>
    </row>
    <row r="16" spans="1:4">
      <c r="A16" s="4" t="s">
        <v>535</v>
      </c>
      <c r="B16" s="4" t="s">
        <v>544</v>
      </c>
    </row>
    <row r="17" spans="1:4">
      <c r="A17" s="4" t="s">
        <v>537</v>
      </c>
      <c r="B17" s="4" t="s">
        <v>545</v>
      </c>
    </row>
    <row r="18" spans="1:4">
      <c r="A18" s="4" t="s">
        <v>539</v>
      </c>
      <c r="B18" s="4" t="s">
        <v>546</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47</v>
      </c>
      <c r="B1" s="2" t="s">
        <v>85</v>
      </c>
      <c r="D1" s="2" t="s">
        <v>1</v>
      </c>
    </row>
    <row r="2" spans="1:5">
      <c r="B2" s="2" t="s">
        <v>2</v>
      </c>
      <c r="C2" s="2" t="s">
        <v>86</v>
      </c>
      <c r="D2" s="2" t="s">
        <v>2</v>
      </c>
      <c r="E2" s="2" t="s">
        <v>86</v>
      </c>
    </row>
    <row r="3" spans="1:5">
      <c r="A3" s="3" t="s">
        <v>280</v>
      </c>
    </row>
    <row r="4" spans="1:5">
      <c r="A4" s="4" t="s">
        <v>346</v>
      </c>
      <c r="B4" s="7" t="n">
        <v>8941435</v>
      </c>
      <c r="C4" s="7" t="n">
        <v>73638</v>
      </c>
      <c r="D4" s="7" t="n">
        <v>11189379</v>
      </c>
      <c r="E4" s="7" t="n">
        <v>77431</v>
      </c>
    </row>
    <row r="5" spans="1:5">
      <c r="A5" s="4" t="s">
        <v>283</v>
      </c>
    </row>
    <row r="6" spans="1:5">
      <c r="A6" s="3" t="s">
        <v>280</v>
      </c>
    </row>
    <row r="7" spans="1:5">
      <c r="A7" s="4" t="s">
        <v>548</v>
      </c>
      <c r="B7" s="5" t="n">
        <v>4688134</v>
      </c>
      <c r="C7" s="5" t="n">
        <v>71666</v>
      </c>
      <c r="D7" s="5" t="n">
        <v>5812611</v>
      </c>
      <c r="E7" s="5" t="n">
        <v>71666</v>
      </c>
    </row>
    <row r="8" spans="1:5">
      <c r="A8" s="4" t="s">
        <v>549</v>
      </c>
      <c r="B8" s="5" t="n">
        <v>4253301</v>
      </c>
      <c r="C8" s="5" t="n">
        <v>1972</v>
      </c>
      <c r="D8" s="5" t="n">
        <v>5376768</v>
      </c>
      <c r="E8" s="5" t="n">
        <v>1972</v>
      </c>
    </row>
    <row r="9" spans="1:5">
      <c r="A9" s="4" t="s">
        <v>550</v>
      </c>
      <c r="B9" s="4" t="s">
        <v>41</v>
      </c>
      <c r="C9" s="4" t="s">
        <v>41</v>
      </c>
      <c r="D9" s="4" t="s">
        <v>41</v>
      </c>
      <c r="E9" s="5" t="n">
        <v>3793</v>
      </c>
    </row>
    <row r="10" spans="1:5">
      <c r="A10" s="4" t="s">
        <v>346</v>
      </c>
      <c r="B10" s="5" t="n">
        <v>8941435</v>
      </c>
      <c r="C10" s="5" t="n">
        <v>73638</v>
      </c>
      <c r="D10" s="5" t="n">
        <v>11189379</v>
      </c>
      <c r="E10" s="5" t="n">
        <v>77431</v>
      </c>
    </row>
    <row r="11" spans="1:5">
      <c r="A11" s="4" t="s">
        <v>286</v>
      </c>
    </row>
    <row r="12" spans="1:5">
      <c r="A12" s="3" t="s">
        <v>280</v>
      </c>
    </row>
    <row r="13" spans="1:5">
      <c r="A13" s="4" t="s">
        <v>548</v>
      </c>
      <c r="B13" s="5" t="n">
        <v>3579013</v>
      </c>
      <c r="C13" s="4" t="s">
        <v>41</v>
      </c>
      <c r="D13" s="5" t="n">
        <v>4701659</v>
      </c>
      <c r="E13" s="4" t="s">
        <v>41</v>
      </c>
    </row>
    <row r="14" spans="1:5">
      <c r="A14" s="4" t="s">
        <v>549</v>
      </c>
      <c r="B14" s="5" t="n">
        <v>4782836</v>
      </c>
      <c r="C14" s="4" t="s">
        <v>41</v>
      </c>
      <c r="D14" s="5" t="n">
        <v>6733028</v>
      </c>
      <c r="E14" s="4" t="s">
        <v>41</v>
      </c>
    </row>
    <row r="15" spans="1:5">
      <c r="A15" s="4" t="s">
        <v>346</v>
      </c>
      <c r="B15" s="7" t="n">
        <v>8361849</v>
      </c>
      <c r="C15" s="4" t="s">
        <v>41</v>
      </c>
      <c r="D15" s="7" t="n">
        <v>11434687</v>
      </c>
      <c r="E15" s="4" t="s">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551</v>
      </c>
      <c r="B1" s="2" t="s">
        <v>85</v>
      </c>
      <c r="D1" s="2" t="s">
        <v>1</v>
      </c>
    </row>
    <row r="2" spans="1:6">
      <c r="B2" s="2" t="s">
        <v>2</v>
      </c>
      <c r="C2" s="2" t="s">
        <v>86</v>
      </c>
      <c r="D2" s="2" t="s">
        <v>2</v>
      </c>
      <c r="E2" s="2" t="s">
        <v>86</v>
      </c>
      <c r="F2" s="2" t="s">
        <v>29</v>
      </c>
    </row>
    <row r="3" spans="1:6">
      <c r="A3" s="3" t="s">
        <v>552</v>
      </c>
    </row>
    <row r="4" spans="1:6">
      <c r="A4" s="4" t="s">
        <v>553</v>
      </c>
      <c r="D4" s="4" t="s">
        <v>554</v>
      </c>
    </row>
    <row r="5" spans="1:6">
      <c r="A5" s="4" t="s">
        <v>103</v>
      </c>
      <c r="B5" s="7" t="n">
        <v>59760</v>
      </c>
      <c r="C5" s="7" t="n">
        <v>59760</v>
      </c>
      <c r="D5" s="7" t="n">
        <v>119517</v>
      </c>
      <c r="E5" s="7" t="n">
        <v>119518</v>
      </c>
    </row>
    <row r="6" spans="1:6">
      <c r="A6" s="4" t="s">
        <v>555</v>
      </c>
      <c r="B6" s="5" t="n">
        <v>8941435</v>
      </c>
      <c r="C6" s="5" t="n">
        <v>73638</v>
      </c>
      <c r="D6" s="5" t="n">
        <v>11189379</v>
      </c>
      <c r="E6" s="5" t="n">
        <v>77431</v>
      </c>
    </row>
    <row r="7" spans="1:6">
      <c r="A7" s="4" t="s">
        <v>556</v>
      </c>
      <c r="B7" s="5" t="n">
        <v>8361849</v>
      </c>
      <c r="C7" s="7" t="n">
        <v>0</v>
      </c>
      <c r="D7" s="5" t="n">
        <v>11434687</v>
      </c>
      <c r="E7" s="7" t="n">
        <v>0</v>
      </c>
    </row>
    <row r="8" spans="1:6">
      <c r="A8" s="4" t="s">
        <v>557</v>
      </c>
      <c r="B8" s="5" t="n">
        <v>610006</v>
      </c>
      <c r="D8" s="5" t="n">
        <v>610006</v>
      </c>
    </row>
    <row r="9" spans="1:6">
      <c r="A9" s="4" t="s">
        <v>47</v>
      </c>
      <c r="B9" s="5" t="n">
        <v>1341427</v>
      </c>
      <c r="D9" s="5" t="n">
        <v>1341427</v>
      </c>
      <c r="F9" s="7" t="n">
        <v>499668</v>
      </c>
    </row>
    <row r="10" spans="1:6">
      <c r="A10" s="4" t="s">
        <v>558</v>
      </c>
      <c r="B10" s="5" t="n">
        <v>0</v>
      </c>
      <c r="D10" s="7" t="n">
        <v>0</v>
      </c>
      <c r="F10" s="7" t="n">
        <v>72069</v>
      </c>
    </row>
    <row r="11" spans="1:6">
      <c r="A11" s="4" t="s">
        <v>559</v>
      </c>
      <c r="D11" s="4" t="s">
        <v>560</v>
      </c>
    </row>
    <row r="12" spans="1:6">
      <c r="A12" s="4" t="s">
        <v>561</v>
      </c>
    </row>
    <row r="13" spans="1:6">
      <c r="A13" s="3" t="s">
        <v>552</v>
      </c>
    </row>
    <row r="14" spans="1:6">
      <c r="A14" s="4" t="s">
        <v>47</v>
      </c>
      <c r="B14" s="5" t="n">
        <v>694</v>
      </c>
      <c r="D14" s="7" t="n">
        <v>694</v>
      </c>
    </row>
    <row r="15" spans="1:6">
      <c r="A15" s="4" t="s">
        <v>562</v>
      </c>
    </row>
    <row r="16" spans="1:6">
      <c r="A16" s="3" t="s">
        <v>552</v>
      </c>
    </row>
    <row r="17" spans="1:6">
      <c r="A17" s="4" t="s">
        <v>47</v>
      </c>
      <c r="B17" s="7" t="n">
        <v>609312</v>
      </c>
      <c r="D17" s="7" t="n">
        <v>6093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v>
      </c>
      <c r="C1" s="2" t="s">
        <v>29</v>
      </c>
    </row>
    <row r="2" spans="1:3">
      <c r="A2" s="3" t="s">
        <v>190</v>
      </c>
    </row>
    <row r="3" spans="1:3">
      <c r="A3" s="4" t="s">
        <v>564</v>
      </c>
      <c r="B3" s="7" t="n">
        <v>2671537</v>
      </c>
      <c r="C3" s="7" t="n">
        <v>5067841</v>
      </c>
    </row>
    <row r="4" spans="1:3">
      <c r="A4" s="4" t="s">
        <v>565</v>
      </c>
      <c r="B4" s="5" t="n">
        <v>1133858</v>
      </c>
      <c r="C4" s="5" t="n">
        <v>1438994</v>
      </c>
    </row>
    <row r="5" spans="1:3">
      <c r="A5" s="4" t="s">
        <v>566</v>
      </c>
      <c r="B5" s="5" t="n">
        <v>235742</v>
      </c>
      <c r="C5" s="5" t="n">
        <v>153223</v>
      </c>
    </row>
    <row r="6" spans="1:3">
      <c r="A6" s="4" t="s">
        <v>386</v>
      </c>
      <c r="B6" s="5" t="n">
        <v>13129</v>
      </c>
      <c r="C6" s="5" t="n">
        <v>40955</v>
      </c>
    </row>
    <row r="7" spans="1:3">
      <c r="A7" s="4" t="s">
        <v>567</v>
      </c>
      <c r="B7" s="5" t="n">
        <v>470607</v>
      </c>
      <c r="C7" s="5" t="n">
        <v>329037</v>
      </c>
    </row>
    <row r="8" spans="1:3">
      <c r="A8" s="4" t="s">
        <v>346</v>
      </c>
      <c r="B8" s="7" t="n">
        <v>4524873</v>
      </c>
      <c r="C8" s="7" t="n">
        <v>7030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1</v>
      </c>
    </row>
    <row r="2" spans="1:3">
      <c r="B2" s="2" t="s">
        <v>569</v>
      </c>
    </row>
    <row r="3" spans="1:3">
      <c r="A3" s="3" t="s">
        <v>570</v>
      </c>
    </row>
    <row r="4" spans="1:3">
      <c r="A4" s="4" t="s">
        <v>571</v>
      </c>
      <c r="B4" s="5" t="n">
        <v>1140398</v>
      </c>
    </row>
    <row r="5" spans="1:3">
      <c r="A5" s="4" t="s">
        <v>572</v>
      </c>
      <c r="B5" s="5" t="n">
        <v>1191972</v>
      </c>
    </row>
    <row r="6" spans="1:3">
      <c r="A6" s="4" t="s">
        <v>393</v>
      </c>
    </row>
    <row r="7" spans="1:3">
      <c r="A7" s="3" t="s">
        <v>570</v>
      </c>
    </row>
    <row r="8" spans="1:3">
      <c r="A8" s="4" t="s">
        <v>571</v>
      </c>
      <c r="B8" s="5" t="n">
        <v>1140398</v>
      </c>
    </row>
    <row r="9" spans="1:3">
      <c r="A9" s="4" t="s">
        <v>573</v>
      </c>
      <c r="B9" s="5" t="n">
        <v>38095</v>
      </c>
    </row>
    <row r="10" spans="1:3">
      <c r="A10" s="4" t="s">
        <v>574</v>
      </c>
      <c r="B10" s="5" t="n">
        <v>11479</v>
      </c>
    </row>
    <row r="11" spans="1:3">
      <c r="A11" s="4" t="s">
        <v>575</v>
      </c>
      <c r="B11" s="5" t="n">
        <v>2000</v>
      </c>
      <c r="C11" s="4" t="s">
        <v>528</v>
      </c>
    </row>
    <row r="12" spans="1:3">
      <c r="A12" s="4" t="s">
        <v>572</v>
      </c>
      <c r="B12" s="5" t="n">
        <v>1191972</v>
      </c>
    </row>
    <row r="13" spans="1:3"/>
    <row r="14" spans="1:3">
      <c r="A14" s="4" t="s">
        <v>528</v>
      </c>
      <c r="B14" s="4" t="s">
        <v>576</v>
      </c>
    </row>
  </sheetData>
  <mergeCells count="5">
    <mergeCell ref="A1:A2"/>
    <mergeCell ref="B1:C1"/>
    <mergeCell ref="B2:C2"/>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77</v>
      </c>
      <c r="C1" s="2" t="s">
        <v>2</v>
      </c>
      <c r="D1" s="2" t="s">
        <v>29</v>
      </c>
    </row>
    <row r="2" spans="1:4">
      <c r="A2" s="4" t="s">
        <v>578</v>
      </c>
      <c r="C2" s="5" t="n">
        <v>188267</v>
      </c>
    </row>
    <row r="3" spans="1:4">
      <c r="A3" s="4" t="s">
        <v>579</v>
      </c>
      <c r="C3" s="7" t="n">
        <v>1261730</v>
      </c>
      <c r="D3" s="7" t="n">
        <v>2963272</v>
      </c>
    </row>
    <row r="4" spans="1:4">
      <c r="A4" s="4" t="s">
        <v>580</v>
      </c>
    </row>
    <row r="5" spans="1:4">
      <c r="A5" s="4" t="s">
        <v>578</v>
      </c>
      <c r="B5" s="4" t="s">
        <v>528</v>
      </c>
      <c r="C5" s="5" t="n">
        <v>107889</v>
      </c>
    </row>
    <row r="6" spans="1:4">
      <c r="A6" s="4" t="s">
        <v>579</v>
      </c>
      <c r="B6" s="4" t="s">
        <v>528</v>
      </c>
      <c r="C6" s="7" t="n">
        <v>803122</v>
      </c>
    </row>
    <row r="7" spans="1:4">
      <c r="A7" s="4" t="s">
        <v>581</v>
      </c>
    </row>
    <row r="8" spans="1:4">
      <c r="A8" s="4" t="s">
        <v>578</v>
      </c>
      <c r="B8" s="4" t="s">
        <v>531</v>
      </c>
      <c r="C8" s="5" t="n">
        <v>80378</v>
      </c>
    </row>
    <row r="9" spans="1:4">
      <c r="A9" s="4" t="s">
        <v>579</v>
      </c>
      <c r="B9" s="4" t="s">
        <v>531</v>
      </c>
      <c r="C9" s="7" t="n">
        <v>458608</v>
      </c>
    </row>
    <row r="10" spans="1:4"/>
    <row r="11" spans="1:4">
      <c r="A11" s="4" t="s">
        <v>528</v>
      </c>
      <c r="B11" s="4" t="s">
        <v>582</v>
      </c>
    </row>
    <row r="12" spans="1:4">
      <c r="A12" s="4" t="s">
        <v>531</v>
      </c>
      <c r="B12" s="4" t="s">
        <v>583</v>
      </c>
    </row>
  </sheetData>
  <mergeCells count="4">
    <mergeCell ref="A1:B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6</v>
      </c>
    </row>
    <row r="3" spans="1:3">
      <c r="A3" s="3" t="s">
        <v>119</v>
      </c>
    </row>
    <row r="4" spans="1:3">
      <c r="A4" s="4" t="s">
        <v>111</v>
      </c>
      <c r="B4" s="7" t="n">
        <v>537108</v>
      </c>
      <c r="C4" s="7" t="n">
        <v>-4176268</v>
      </c>
    </row>
    <row r="5" spans="1:3">
      <c r="A5" s="3" t="s">
        <v>120</v>
      </c>
    </row>
    <row r="6" spans="1:3">
      <c r="A6" s="4" t="s">
        <v>121</v>
      </c>
      <c r="B6" s="4" t="s">
        <v>41</v>
      </c>
      <c r="C6" s="5" t="n">
        <v>720200</v>
      </c>
    </row>
    <row r="7" spans="1:3">
      <c r="A7" s="4" t="s">
        <v>122</v>
      </c>
      <c r="B7" s="5" t="n">
        <v>44333</v>
      </c>
      <c r="C7" s="5" t="n">
        <v>154943</v>
      </c>
    </row>
    <row r="8" spans="1:3">
      <c r="A8" s="4" t="s">
        <v>123</v>
      </c>
      <c r="B8" s="5" t="n">
        <v>119517</v>
      </c>
      <c r="C8" s="5" t="n">
        <v>119518</v>
      </c>
    </row>
    <row r="9" spans="1:3">
      <c r="A9" s="4" t="s">
        <v>105</v>
      </c>
      <c r="B9" s="5" t="n">
        <v>-98611</v>
      </c>
      <c r="C9" s="4" t="s">
        <v>41</v>
      </c>
    </row>
    <row r="10" spans="1:3">
      <c r="A10" s="4" t="s">
        <v>124</v>
      </c>
      <c r="B10" s="5" t="n">
        <v>70000</v>
      </c>
      <c r="C10" s="4" t="s">
        <v>41</v>
      </c>
    </row>
    <row r="11" spans="1:3">
      <c r="A11" s="4" t="s">
        <v>125</v>
      </c>
      <c r="B11" s="5" t="n">
        <v>72069</v>
      </c>
      <c r="C11" s="5" t="n">
        <v>328537</v>
      </c>
    </row>
    <row r="12" spans="1:3">
      <c r="A12" s="4" t="s">
        <v>126</v>
      </c>
      <c r="B12" s="5" t="n">
        <v>-427935</v>
      </c>
      <c r="C12" s="5" t="n">
        <v>1993142</v>
      </c>
    </row>
    <row r="13" spans="1:3">
      <c r="A13" s="4" t="s">
        <v>127</v>
      </c>
      <c r="B13" s="5" t="n">
        <v>34722</v>
      </c>
      <c r="C13" s="5" t="n">
        <v>41667</v>
      </c>
    </row>
    <row r="14" spans="1:3">
      <c r="A14" s="4" t="s">
        <v>128</v>
      </c>
      <c r="B14" s="4" t="s">
        <v>41</v>
      </c>
      <c r="C14" s="5" t="n">
        <v>13004</v>
      </c>
    </row>
    <row r="15" spans="1:3">
      <c r="A15" s="4" t="s">
        <v>129</v>
      </c>
      <c r="B15" s="4" t="s">
        <v>41</v>
      </c>
      <c r="C15" s="5" t="n">
        <v>327800</v>
      </c>
    </row>
    <row r="16" spans="1:3">
      <c r="A16" s="4" t="s">
        <v>130</v>
      </c>
      <c r="B16" s="5" t="n">
        <v>-1559413</v>
      </c>
      <c r="C16" s="4" t="s">
        <v>41</v>
      </c>
    </row>
    <row r="17" spans="1:3">
      <c r="A17" s="4" t="s">
        <v>131</v>
      </c>
      <c r="B17" s="4" t="s">
        <v>41</v>
      </c>
      <c r="C17" s="5" t="n">
        <v>25000</v>
      </c>
    </row>
    <row r="18" spans="1:3">
      <c r="A18" s="4" t="s">
        <v>132</v>
      </c>
      <c r="B18" s="5" t="n">
        <v>1373</v>
      </c>
      <c r="C18" s="4" t="s">
        <v>41</v>
      </c>
    </row>
    <row r="19" spans="1:3">
      <c r="A19" s="4" t="s">
        <v>133</v>
      </c>
      <c r="B19" s="5" t="n">
        <v>214285</v>
      </c>
      <c r="C19" s="4" t="s">
        <v>41</v>
      </c>
    </row>
    <row r="20" spans="1:3">
      <c r="A20" s="3" t="s">
        <v>134</v>
      </c>
    </row>
    <row r="21" spans="1:3">
      <c r="A21" s="4" t="s">
        <v>135</v>
      </c>
      <c r="B21" s="5" t="n">
        <v>3240928</v>
      </c>
      <c r="C21" s="5" t="n">
        <v>1363</v>
      </c>
    </row>
    <row r="22" spans="1:3">
      <c r="A22" s="4" t="s">
        <v>33</v>
      </c>
      <c r="B22" s="5" t="n">
        <v>-601461</v>
      </c>
      <c r="C22" s="5" t="n">
        <v>-49720</v>
      </c>
    </row>
    <row r="23" spans="1:3">
      <c r="A23" s="4" t="s">
        <v>136</v>
      </c>
      <c r="B23" s="5" t="n">
        <v>-16390</v>
      </c>
      <c r="C23" s="5" t="n">
        <v>44758</v>
      </c>
    </row>
    <row r="24" spans="1:3">
      <c r="A24" s="4" t="s">
        <v>36</v>
      </c>
      <c r="B24" s="5" t="n">
        <v>99359</v>
      </c>
      <c r="C24" s="4" t="s">
        <v>41</v>
      </c>
    </row>
    <row r="25" spans="1:3">
      <c r="A25" s="4" t="s">
        <v>137</v>
      </c>
      <c r="B25" s="5" t="n">
        <v>-2595239</v>
      </c>
      <c r="C25" s="5" t="n">
        <v>317301</v>
      </c>
    </row>
    <row r="26" spans="1:3">
      <c r="A26" s="4" t="s">
        <v>47</v>
      </c>
      <c r="B26" s="5" t="n">
        <v>841759</v>
      </c>
      <c r="C26" s="4" t="s">
        <v>41</v>
      </c>
    </row>
    <row r="27" spans="1:3">
      <c r="A27" s="4" t="s">
        <v>49</v>
      </c>
      <c r="B27" s="5" t="n">
        <v>-73731</v>
      </c>
      <c r="C27" s="5" t="n">
        <v>21874</v>
      </c>
    </row>
    <row r="28" spans="1:3">
      <c r="A28" s="4" t="s">
        <v>138</v>
      </c>
      <c r="B28" s="5" t="n">
        <v>-97327</v>
      </c>
      <c r="C28" s="5" t="n">
        <v>-116881</v>
      </c>
    </row>
    <row r="29" spans="1:3">
      <c r="A29" s="3" t="s">
        <v>139</v>
      </c>
    </row>
    <row r="30" spans="1:3">
      <c r="A30" s="4" t="s">
        <v>140</v>
      </c>
      <c r="B30" s="5" t="n">
        <v>-11499</v>
      </c>
      <c r="C30" s="4" t="s">
        <v>41</v>
      </c>
    </row>
    <row r="31" spans="1:3">
      <c r="A31" s="4" t="s">
        <v>141</v>
      </c>
      <c r="B31" s="5" t="n">
        <v>-11499</v>
      </c>
      <c r="C31" s="4" t="s">
        <v>41</v>
      </c>
    </row>
    <row r="32" spans="1:3">
      <c r="A32" s="3" t="s">
        <v>142</v>
      </c>
    </row>
    <row r="33" spans="1:3">
      <c r="A33" s="4" t="s">
        <v>143</v>
      </c>
      <c r="B33" s="4" t="s">
        <v>41</v>
      </c>
      <c r="C33" s="5" t="n">
        <v>-7</v>
      </c>
    </row>
    <row r="34" spans="1:3">
      <c r="A34" s="4" t="s">
        <v>144</v>
      </c>
      <c r="B34" s="5" t="n">
        <v>967</v>
      </c>
      <c r="C34" s="5" t="n">
        <v>25000</v>
      </c>
    </row>
    <row r="35" spans="1:3">
      <c r="A35" s="4" t="s">
        <v>145</v>
      </c>
      <c r="B35" s="5" t="n">
        <v>-12000</v>
      </c>
      <c r="C35" s="4" t="s">
        <v>41</v>
      </c>
    </row>
    <row r="36" spans="1:3">
      <c r="A36" s="4" t="s">
        <v>146</v>
      </c>
      <c r="B36" s="5" t="n">
        <v>40199</v>
      </c>
      <c r="C36" s="4" t="s">
        <v>41</v>
      </c>
    </row>
    <row r="37" spans="1:3">
      <c r="A37" s="4" t="s">
        <v>147</v>
      </c>
      <c r="B37" s="5" t="n">
        <v>-284</v>
      </c>
      <c r="C37" s="5" t="n">
        <v>-100542</v>
      </c>
    </row>
    <row r="38" spans="1:3">
      <c r="A38" s="4" t="s">
        <v>148</v>
      </c>
      <c r="B38" s="5" t="n">
        <v>28882</v>
      </c>
      <c r="C38" s="5" t="n">
        <v>-75549</v>
      </c>
    </row>
    <row r="39" spans="1:3">
      <c r="A39" s="4" t="s">
        <v>149</v>
      </c>
      <c r="B39" s="5" t="n">
        <v>-79944</v>
      </c>
      <c r="C39" s="5" t="n">
        <v>-192430</v>
      </c>
    </row>
    <row r="40" spans="1:3">
      <c r="A40" s="4" t="s">
        <v>150</v>
      </c>
      <c r="B40" s="5" t="n">
        <v>92714</v>
      </c>
      <c r="C40" s="5" t="n">
        <v>256302</v>
      </c>
    </row>
    <row r="41" spans="1:3">
      <c r="A41" s="4" t="s">
        <v>151</v>
      </c>
      <c r="B41" s="5" t="n">
        <v>12770</v>
      </c>
      <c r="C41" s="5" t="n">
        <v>63872</v>
      </c>
    </row>
    <row r="42" spans="1:3">
      <c r="A42" s="3" t="s">
        <v>152</v>
      </c>
    </row>
    <row r="43" spans="1:3">
      <c r="A43" s="4" t="s">
        <v>153</v>
      </c>
      <c r="B43" s="5" t="n">
        <v>586145</v>
      </c>
      <c r="C43" s="4" t="s">
        <v>41</v>
      </c>
    </row>
    <row r="44" spans="1:3">
      <c r="A44" s="4" t="s">
        <v>154</v>
      </c>
      <c r="B44" s="4" t="s">
        <v>41</v>
      </c>
      <c r="C44" s="4" t="s">
        <v>41</v>
      </c>
    </row>
    <row r="45" spans="1:3">
      <c r="A45" s="3" t="s">
        <v>155</v>
      </c>
    </row>
    <row r="46" spans="1:3">
      <c r="A46" s="4" t="s">
        <v>156</v>
      </c>
      <c r="B46" s="4" t="s">
        <v>41</v>
      </c>
      <c r="C46" s="5" t="n">
        <v>294923</v>
      </c>
    </row>
    <row r="47" spans="1:3">
      <c r="A47" s="4" t="s">
        <v>157</v>
      </c>
      <c r="B47" s="5" t="n">
        <v>26640</v>
      </c>
      <c r="C47" s="5" t="n">
        <v>167069</v>
      </c>
    </row>
    <row r="48" spans="1:3">
      <c r="A48" s="4" t="s">
        <v>158</v>
      </c>
      <c r="B48" s="4" t="s">
        <v>41</v>
      </c>
      <c r="C48" s="5" t="n">
        <v>11580</v>
      </c>
    </row>
    <row r="49" spans="1:3">
      <c r="A49" s="4" t="s">
        <v>159</v>
      </c>
      <c r="B49" s="5" t="n">
        <v>154973</v>
      </c>
      <c r="C49" s="4" t="s">
        <v>41</v>
      </c>
    </row>
    <row r="50" spans="1:3">
      <c r="A50" s="4" t="s">
        <v>160</v>
      </c>
      <c r="B50" s="7" t="n">
        <v>400000</v>
      </c>
      <c r="C50"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0"/>
  </cols>
  <sheetData>
    <row r="1" spans="1:2">
      <c r="A1" s="1" t="s">
        <v>584</v>
      </c>
      <c r="B1" s="2" t="s">
        <v>569</v>
      </c>
    </row>
    <row r="2" spans="1:2">
      <c r="A2" s="4" t="s">
        <v>585</v>
      </c>
    </row>
    <row r="3" spans="1:2">
      <c r="A3" s="3" t="s">
        <v>586</v>
      </c>
    </row>
    <row r="4" spans="1:2">
      <c r="A4" s="4" t="s">
        <v>587</v>
      </c>
      <c r="B4" s="5" t="n">
        <v>32365826</v>
      </c>
    </row>
    <row r="5" spans="1:2">
      <c r="A5" s="4" t="s">
        <v>588</v>
      </c>
      <c r="B5" s="5" t="n">
        <v>31613142</v>
      </c>
    </row>
    <row r="6" spans="1:2">
      <c r="A6" s="4" t="s">
        <v>589</v>
      </c>
      <c r="B6" s="5" t="n">
        <v>441554</v>
      </c>
    </row>
    <row r="7" spans="1:2">
      <c r="A7" s="4" t="s">
        <v>346</v>
      </c>
      <c r="B7" s="5" t="n">
        <v>64420522</v>
      </c>
    </row>
    <row r="8" spans="1:2">
      <c r="A8" s="4" t="s">
        <v>590</v>
      </c>
    </row>
    <row r="9" spans="1:2">
      <c r="A9" s="3" t="s">
        <v>586</v>
      </c>
    </row>
    <row r="10" spans="1:2">
      <c r="A10" s="4" t="s">
        <v>587</v>
      </c>
      <c r="B10" s="5" t="n">
        <v>107889</v>
      </c>
    </row>
    <row r="11" spans="1:2">
      <c r="A11" s="4" t="s">
        <v>588</v>
      </c>
      <c r="B11" s="5" t="n">
        <v>105378</v>
      </c>
    </row>
    <row r="12" spans="1:2">
      <c r="A12" s="4" t="s">
        <v>589</v>
      </c>
      <c r="B12" s="5" t="n">
        <v>1472</v>
      </c>
    </row>
    <row r="13" spans="1:2">
      <c r="A13" s="4" t="s">
        <v>346</v>
      </c>
      <c r="B13" s="5" t="n">
        <v>2147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4"/>
  </cols>
  <sheetData>
    <row r="1" spans="1:5">
      <c r="A1" s="1" t="s">
        <v>591</v>
      </c>
      <c r="B1" s="2" t="s">
        <v>592</v>
      </c>
      <c r="C1" s="2" t="s">
        <v>2</v>
      </c>
      <c r="D1" s="2" t="s">
        <v>29</v>
      </c>
      <c r="E1" s="2" t="s">
        <v>593</v>
      </c>
    </row>
    <row r="2" spans="1:5">
      <c r="A2" s="3" t="s">
        <v>594</v>
      </c>
    </row>
    <row r="3" spans="1:5">
      <c r="A3" s="4" t="s">
        <v>76</v>
      </c>
      <c r="C3" s="5" t="n">
        <v>60000000</v>
      </c>
      <c r="D3" s="5" t="n">
        <v>60000000</v>
      </c>
    </row>
    <row r="4" spans="1:5">
      <c r="A4" s="4" t="s">
        <v>75</v>
      </c>
      <c r="C4" s="8" t="n">
        <v>0.001</v>
      </c>
      <c r="D4" s="8" t="n">
        <v>0.001</v>
      </c>
    </row>
    <row r="5" spans="1:5">
      <c r="A5" s="4" t="s">
        <v>595</v>
      </c>
      <c r="C5" s="5" t="n">
        <v>50000000</v>
      </c>
      <c r="D5" s="5" t="n">
        <v>50000000</v>
      </c>
    </row>
    <row r="6" spans="1:5">
      <c r="A6" s="4" t="s">
        <v>77</v>
      </c>
      <c r="C6" s="5" t="n">
        <v>360000000</v>
      </c>
      <c r="D6" s="5" t="n">
        <v>360000000</v>
      </c>
    </row>
    <row r="7" spans="1:5">
      <c r="A7" s="4" t="s">
        <v>78</v>
      </c>
      <c r="C7" s="8" t="n">
        <v>0.001</v>
      </c>
      <c r="D7" s="8" t="n">
        <v>0.001</v>
      </c>
    </row>
    <row r="8" spans="1:5">
      <c r="A8" s="4" t="s">
        <v>596</v>
      </c>
      <c r="C8" s="5" t="n">
        <v>38095</v>
      </c>
    </row>
    <row r="9" spans="1:5">
      <c r="A9" s="4" t="s">
        <v>597</v>
      </c>
      <c r="C9" s="5" t="n">
        <v>2000</v>
      </c>
    </row>
    <row r="10" spans="1:5">
      <c r="A10" s="4" t="s">
        <v>598</v>
      </c>
      <c r="C10" s="5" t="n">
        <v>34537</v>
      </c>
    </row>
    <row r="11" spans="1:5">
      <c r="A11" s="4" t="s">
        <v>599</v>
      </c>
      <c r="C11" s="5" t="n">
        <v>25000</v>
      </c>
    </row>
    <row r="12" spans="1:5">
      <c r="A12" s="4" t="s">
        <v>600</v>
      </c>
      <c r="C12" s="4" t="s">
        <v>601</v>
      </c>
    </row>
    <row r="13" spans="1:5">
      <c r="A13" s="4" t="s">
        <v>585</v>
      </c>
    </row>
    <row r="14" spans="1:5">
      <c r="A14" s="3" t="s">
        <v>594</v>
      </c>
    </row>
    <row r="15" spans="1:5">
      <c r="A15" s="4" t="s">
        <v>602</v>
      </c>
      <c r="C15" s="5" t="n">
        <v>31613142</v>
      </c>
    </row>
    <row r="16" spans="1:5">
      <c r="A16" s="4" t="s">
        <v>589</v>
      </c>
      <c r="C16" s="5" t="n">
        <v>441554</v>
      </c>
    </row>
    <row r="17" spans="1:5">
      <c r="A17" s="4" t="s">
        <v>603</v>
      </c>
    </row>
    <row r="18" spans="1:5">
      <c r="A18" s="3" t="s">
        <v>594</v>
      </c>
    </row>
    <row r="19" spans="1:5">
      <c r="A19" s="4" t="s">
        <v>600</v>
      </c>
      <c r="B19" s="4" t="s">
        <v>604</v>
      </c>
    </row>
    <row r="20" spans="1:5">
      <c r="A20" s="4" t="s">
        <v>605</v>
      </c>
    </row>
    <row r="21" spans="1:5">
      <c r="A21" s="3" t="s">
        <v>594</v>
      </c>
    </row>
    <row r="22" spans="1:5">
      <c r="A22" s="4" t="s">
        <v>75</v>
      </c>
      <c r="C22" s="8" t="n">
        <v>0.001</v>
      </c>
      <c r="D22" s="8" t="n">
        <v>0.001</v>
      </c>
    </row>
    <row r="23" spans="1:5">
      <c r="A23" s="4" t="s">
        <v>81</v>
      </c>
      <c r="C23" s="5" t="n">
        <v>50000000</v>
      </c>
      <c r="D23" s="5" t="n">
        <v>50000000</v>
      </c>
    </row>
    <row r="24" spans="1:5">
      <c r="A24" s="4" t="s">
        <v>83</v>
      </c>
      <c r="C24" s="5" t="n">
        <v>0</v>
      </c>
      <c r="D24" s="5" t="n">
        <v>0</v>
      </c>
    </row>
    <row r="25" spans="1:5">
      <c r="A25" s="4" t="s">
        <v>82</v>
      </c>
      <c r="C25" s="5" t="n">
        <v>0</v>
      </c>
      <c r="D25" s="5" t="n">
        <v>0</v>
      </c>
    </row>
    <row r="26" spans="1:5">
      <c r="A26" s="4" t="s">
        <v>606</v>
      </c>
    </row>
    <row r="27" spans="1:5">
      <c r="A27" s="3" t="s">
        <v>594</v>
      </c>
    </row>
    <row r="28" spans="1:5">
      <c r="A28" s="4" t="s">
        <v>75</v>
      </c>
      <c r="C28" s="8" t="n">
        <v>0.001</v>
      </c>
      <c r="D28" s="8" t="n">
        <v>0.001</v>
      </c>
    </row>
    <row r="29" spans="1:5">
      <c r="A29" s="4" t="s">
        <v>81</v>
      </c>
      <c r="C29" s="5" t="n">
        <v>10000000</v>
      </c>
      <c r="D29" s="5" t="n">
        <v>10000000</v>
      </c>
    </row>
    <row r="30" spans="1:5">
      <c r="A30" s="4" t="s">
        <v>607</v>
      </c>
      <c r="C30" s="4" t="s">
        <v>608</v>
      </c>
    </row>
    <row r="31" spans="1:5">
      <c r="A31" s="4" t="s">
        <v>83</v>
      </c>
      <c r="C31" s="5" t="n">
        <v>10000000</v>
      </c>
      <c r="D31" s="5" t="n">
        <v>10000000</v>
      </c>
    </row>
    <row r="32" spans="1:5">
      <c r="A32" s="4" t="s">
        <v>82</v>
      </c>
      <c r="C32" s="5" t="n">
        <v>10000000</v>
      </c>
      <c r="D32" s="5" t="n">
        <v>10000000</v>
      </c>
    </row>
    <row r="33" spans="1:5">
      <c r="A33" s="4" t="s">
        <v>609</v>
      </c>
      <c r="C33" s="4" t="s">
        <v>41</v>
      </c>
    </row>
    <row r="34" spans="1:5">
      <c r="A34" s="4" t="s">
        <v>610</v>
      </c>
    </row>
    <row r="35" spans="1:5">
      <c r="A35" s="3" t="s">
        <v>594</v>
      </c>
    </row>
    <row r="36" spans="1:5">
      <c r="A36" s="4" t="s">
        <v>75</v>
      </c>
      <c r="C36" s="8" t="n">
        <v>0.001</v>
      </c>
      <c r="D36" s="8" t="n">
        <v>0.001</v>
      </c>
    </row>
    <row r="37" spans="1:5">
      <c r="A37" s="4" t="s">
        <v>81</v>
      </c>
      <c r="C37" s="5" t="n">
        <v>36000000</v>
      </c>
      <c r="D37" s="5" t="n">
        <v>36000000</v>
      </c>
    </row>
    <row r="38" spans="1:5">
      <c r="A38" s="4" t="s">
        <v>83</v>
      </c>
      <c r="C38" s="4" t="s">
        <v>41</v>
      </c>
      <c r="D38" s="4" t="s">
        <v>41</v>
      </c>
    </row>
    <row r="39" spans="1:5">
      <c r="A39" s="4" t="s">
        <v>82</v>
      </c>
      <c r="C39" s="4" t="s">
        <v>41</v>
      </c>
      <c r="D39" s="4" t="s">
        <v>41</v>
      </c>
    </row>
    <row r="40" spans="1:5">
      <c r="A40" s="4" t="s">
        <v>393</v>
      </c>
    </row>
    <row r="41" spans="1:5">
      <c r="A41" s="3" t="s">
        <v>594</v>
      </c>
    </row>
    <row r="42" spans="1:5">
      <c r="A42" s="4" t="s">
        <v>78</v>
      </c>
      <c r="C42" s="8" t="n">
        <v>0.001</v>
      </c>
    </row>
    <row r="43" spans="1:5">
      <c r="A43" s="4" t="s">
        <v>596</v>
      </c>
      <c r="C43" s="5" t="n">
        <v>1191972</v>
      </c>
    </row>
    <row r="44" spans="1:5">
      <c r="A44" s="4" t="s">
        <v>609</v>
      </c>
      <c r="C44" s="7" t="n">
        <v>400000</v>
      </c>
    </row>
    <row r="45" spans="1:5">
      <c r="A45" s="4" t="s">
        <v>597</v>
      </c>
      <c r="C45" s="5" t="n">
        <v>11479</v>
      </c>
    </row>
    <row r="46" spans="1:5">
      <c r="A46" s="4" t="s">
        <v>611</v>
      </c>
      <c r="C46" s="7" t="n">
        <v>154973</v>
      </c>
    </row>
    <row r="47" spans="1:5">
      <c r="A47" s="4" t="s">
        <v>598</v>
      </c>
      <c r="C47" s="5" t="n">
        <v>102335</v>
      </c>
    </row>
    <row r="48" spans="1:5">
      <c r="A48" s="4" t="s">
        <v>600</v>
      </c>
      <c r="C48" s="4" t="s">
        <v>612</v>
      </c>
    </row>
    <row r="49" spans="1:5">
      <c r="A49" s="4" t="s">
        <v>613</v>
      </c>
    </row>
    <row r="50" spans="1:5">
      <c r="A50" s="3" t="s">
        <v>594</v>
      </c>
    </row>
    <row r="51" spans="1:5">
      <c r="A51" s="4" t="s">
        <v>614</v>
      </c>
      <c r="C51" s="5" t="n">
        <v>32365826</v>
      </c>
    </row>
    <row r="52" spans="1:5">
      <c r="A52" s="4" t="s">
        <v>602</v>
      </c>
      <c r="C52" s="5" t="n">
        <v>31613142</v>
      </c>
    </row>
    <row r="53" spans="1:5">
      <c r="A53" s="4" t="s">
        <v>615</v>
      </c>
      <c r="C53" s="5" t="n">
        <v>24946476</v>
      </c>
    </row>
    <row r="54" spans="1:5">
      <c r="A54" s="4" t="s">
        <v>589</v>
      </c>
      <c r="C54" s="5" t="n">
        <v>441554</v>
      </c>
    </row>
    <row r="55" spans="1:5">
      <c r="A55" s="4" t="s">
        <v>616</v>
      </c>
    </row>
    <row r="56" spans="1:5">
      <c r="A56" s="3" t="s">
        <v>594</v>
      </c>
    </row>
    <row r="57" spans="1:5">
      <c r="A57" s="4" t="s">
        <v>600</v>
      </c>
      <c r="B57" s="4" t="s">
        <v>617</v>
      </c>
    </row>
    <row r="58" spans="1:5">
      <c r="A58" s="4" t="s">
        <v>618</v>
      </c>
    </row>
    <row r="59" spans="1:5">
      <c r="A59" s="3" t="s">
        <v>594</v>
      </c>
    </row>
    <row r="60" spans="1:5">
      <c r="A60" s="4" t="s">
        <v>77</v>
      </c>
      <c r="E60" s="5" t="n">
        <v>360000000</v>
      </c>
    </row>
    <row r="61" spans="1:5">
      <c r="A61" s="4" t="s">
        <v>78</v>
      </c>
      <c r="E61" s="8" t="n">
        <v>0.001</v>
      </c>
    </row>
    <row r="62" spans="1:5">
      <c r="A62" s="4" t="s">
        <v>619</v>
      </c>
    </row>
    <row r="63" spans="1:5">
      <c r="A63" s="3" t="s">
        <v>594</v>
      </c>
    </row>
    <row r="64" spans="1:5">
      <c r="A64" s="4" t="s">
        <v>77</v>
      </c>
      <c r="E64" s="5" t="n">
        <v>9500000000</v>
      </c>
    </row>
    <row r="65" spans="1:5">
      <c r="A65" s="4" t="s">
        <v>78</v>
      </c>
      <c r="E65" s="8" t="n">
        <v>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39"/>
    <col customWidth="1" max="3" min="3" width="23"/>
    <col customWidth="1" max="4" min="4" width="39"/>
    <col customWidth="1" max="5" min="5" width="23"/>
    <col customWidth="1" max="6" min="6" width="30"/>
  </cols>
  <sheetData>
    <row r="1" spans="1:6">
      <c r="A1" s="1" t="s">
        <v>620</v>
      </c>
      <c r="B1" s="2" t="s">
        <v>85</v>
      </c>
      <c r="D1" s="2" t="s">
        <v>1</v>
      </c>
      <c r="F1" s="2" t="s">
        <v>348</v>
      </c>
    </row>
    <row r="2" spans="1:6">
      <c r="B2" s="2" t="s">
        <v>621</v>
      </c>
      <c r="C2" s="2" t="s">
        <v>622</v>
      </c>
      <c r="D2" s="2" t="s">
        <v>621</v>
      </c>
      <c r="E2" s="2" t="s">
        <v>622</v>
      </c>
      <c r="F2" s="2" t="s">
        <v>623</v>
      </c>
    </row>
    <row r="3" spans="1:6">
      <c r="A3" s="4" t="s">
        <v>624</v>
      </c>
    </row>
    <row r="4" spans="1:6">
      <c r="A4" s="3" t="s">
        <v>625</v>
      </c>
    </row>
    <row r="5" spans="1:6">
      <c r="A5" s="4" t="s">
        <v>626</v>
      </c>
      <c r="B5" s="4" t="s">
        <v>627</v>
      </c>
      <c r="C5" s="4" t="s">
        <v>628</v>
      </c>
      <c r="D5" s="4" t="s">
        <v>335</v>
      </c>
      <c r="E5" s="4" t="s">
        <v>628</v>
      </c>
    </row>
    <row r="6" spans="1:6">
      <c r="A6" s="4" t="s">
        <v>629</v>
      </c>
      <c r="B6" s="5" t="n">
        <v>3</v>
      </c>
      <c r="C6" s="5" t="n">
        <v>1</v>
      </c>
      <c r="D6" s="5" t="n">
        <v>3</v>
      </c>
      <c r="E6" s="5" t="n">
        <v>1</v>
      </c>
    </row>
    <row r="7" spans="1:6">
      <c r="A7" s="4" t="s">
        <v>630</v>
      </c>
    </row>
    <row r="8" spans="1:6">
      <c r="A8" s="3" t="s">
        <v>625</v>
      </c>
    </row>
    <row r="9" spans="1:6">
      <c r="A9" s="4" t="s">
        <v>626</v>
      </c>
      <c r="D9" s="4" t="s">
        <v>318</v>
      </c>
      <c r="F9" s="4" t="s">
        <v>631</v>
      </c>
    </row>
    <row r="10" spans="1:6">
      <c r="A10" s="4" t="s">
        <v>632</v>
      </c>
      <c r="B10" s="5" t="n">
        <v>4</v>
      </c>
      <c r="D10" s="5" t="n">
        <v>4</v>
      </c>
      <c r="F10" s="5" t="n">
        <v>3</v>
      </c>
    </row>
    <row r="11" spans="1:6">
      <c r="A11" s="4" t="s">
        <v>633</v>
      </c>
    </row>
    <row r="12" spans="1:6">
      <c r="A12" s="3" t="s">
        <v>625</v>
      </c>
    </row>
    <row r="13" spans="1:6">
      <c r="A13" s="4" t="s">
        <v>626</v>
      </c>
      <c r="D13" s="4" t="s">
        <v>634</v>
      </c>
    </row>
    <row r="14" spans="1:6">
      <c r="A14" s="4" t="s">
        <v>635</v>
      </c>
      <c r="B14" s="5" t="n">
        <v>1</v>
      </c>
      <c r="D14"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36</v>
      </c>
      <c r="B1" s="2" t="s">
        <v>1</v>
      </c>
    </row>
    <row r="2" spans="1:2">
      <c r="B2" s="2" t="s">
        <v>2</v>
      </c>
    </row>
    <row r="3" spans="1:2">
      <c r="A3" s="3" t="s">
        <v>637</v>
      </c>
    </row>
    <row r="4" spans="1:2">
      <c r="A4" s="4" t="s">
        <v>638</v>
      </c>
      <c r="B4" s="4" t="s">
        <v>6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14"/>
    <col customWidth="1" max="6" min="6" width="14"/>
    <col customWidth="1" max="7" min="7" width="80"/>
    <col customWidth="1" max="8" min="8" width="80"/>
    <col customWidth="1" max="9" min="9" width="16"/>
    <col customWidth="1" max="10" min="10" width="80"/>
    <col customWidth="1" max="11" min="11" width="14"/>
  </cols>
  <sheetData>
    <row r="1" spans="1:11">
      <c r="A1" s="1" t="s">
        <v>640</v>
      </c>
      <c r="B1" s="2" t="s">
        <v>641</v>
      </c>
      <c r="C1" s="2" t="s">
        <v>642</v>
      </c>
      <c r="D1" s="2" t="s">
        <v>643</v>
      </c>
      <c r="E1" s="2" t="s">
        <v>644</v>
      </c>
      <c r="F1" s="2" t="s">
        <v>645</v>
      </c>
      <c r="G1" s="2" t="s">
        <v>646</v>
      </c>
      <c r="H1" s="2" t="s">
        <v>305</v>
      </c>
      <c r="I1" s="2" t="s">
        <v>2</v>
      </c>
      <c r="J1" s="2" t="s">
        <v>647</v>
      </c>
      <c r="K1" s="2" t="s">
        <v>29</v>
      </c>
    </row>
    <row r="2" spans="1:11">
      <c r="A2" s="3" t="s">
        <v>648</v>
      </c>
    </row>
    <row r="3" spans="1:11">
      <c r="A3" s="4" t="s">
        <v>649</v>
      </c>
      <c r="D3" s="4" t="s">
        <v>650</v>
      </c>
      <c r="J3" s="4" t="s">
        <v>651</v>
      </c>
    </row>
    <row r="4" spans="1:11">
      <c r="A4" s="4" t="s">
        <v>652</v>
      </c>
      <c r="G4" s="7" t="n">
        <v>473264</v>
      </c>
    </row>
    <row r="5" spans="1:11">
      <c r="A5" s="4" t="s">
        <v>653</v>
      </c>
      <c r="G5" s="4" t="s">
        <v>654</v>
      </c>
    </row>
    <row r="6" spans="1:11">
      <c r="A6" s="4" t="s">
        <v>655</v>
      </c>
      <c r="C6" s="7" t="n">
        <v>527782</v>
      </c>
    </row>
    <row r="7" spans="1:11">
      <c r="A7" s="4" t="s">
        <v>656</v>
      </c>
      <c r="I7" s="7" t="n">
        <v>571427</v>
      </c>
      <c r="K7" s="7" t="n">
        <v>546563</v>
      </c>
    </row>
    <row r="8" spans="1:11">
      <c r="A8" s="4" t="s">
        <v>657</v>
      </c>
      <c r="I8" s="5" t="n">
        <v>0</v>
      </c>
      <c r="K8" s="7" t="n">
        <v>120000</v>
      </c>
    </row>
    <row r="9" spans="1:11">
      <c r="A9" s="4" t="s">
        <v>658</v>
      </c>
      <c r="H9" s="4" t="s">
        <v>659</v>
      </c>
    </row>
    <row r="10" spans="1:11">
      <c r="A10" s="4" t="s">
        <v>660</v>
      </c>
      <c r="I10" s="5" t="n">
        <v>4750</v>
      </c>
    </row>
    <row r="11" spans="1:11">
      <c r="A11" s="4" t="s">
        <v>661</v>
      </c>
      <c r="I11" s="5" t="n">
        <v>100</v>
      </c>
    </row>
    <row r="12" spans="1:11">
      <c r="A12" s="4" t="s">
        <v>662</v>
      </c>
      <c r="I12" s="7" t="n">
        <v>19400</v>
      </c>
    </row>
    <row r="13" spans="1:11">
      <c r="A13" s="4" t="s">
        <v>663</v>
      </c>
      <c r="I13" s="4" t="s">
        <v>664</v>
      </c>
    </row>
    <row r="14" spans="1:11">
      <c r="A14" s="4" t="s">
        <v>603</v>
      </c>
    </row>
    <row r="15" spans="1:11">
      <c r="A15" s="3" t="s">
        <v>648</v>
      </c>
    </row>
    <row r="16" spans="1:11">
      <c r="A16" s="4" t="s">
        <v>665</v>
      </c>
      <c r="F16" s="7" t="n">
        <v>15000</v>
      </c>
    </row>
    <row r="17" spans="1:11">
      <c r="A17" s="4" t="s">
        <v>666</v>
      </c>
      <c r="E17" s="7" t="n">
        <v>2500000</v>
      </c>
    </row>
    <row r="18" spans="1:11">
      <c r="A18" s="4" t="s">
        <v>667</v>
      </c>
      <c r="B18" s="7" t="n">
        <v>288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55"/>
    <col customWidth="1" max="2" min="2" width="60"/>
    <col customWidth="1" max="3" min="3" width="15"/>
    <col customWidth="1" max="4" min="4" width="14"/>
    <col customWidth="1" max="5" min="5" width="15"/>
    <col customWidth="1" max="6" min="6" width="14"/>
  </cols>
  <sheetData>
    <row r="1" spans="1:6">
      <c r="A1" s="1" t="s">
        <v>668</v>
      </c>
      <c r="C1" s="2" t="s">
        <v>85</v>
      </c>
      <c r="E1" s="2" t="s">
        <v>1</v>
      </c>
    </row>
    <row r="2" spans="1:6">
      <c r="C2" s="2" t="s">
        <v>2</v>
      </c>
      <c r="D2" s="2" t="s">
        <v>86</v>
      </c>
      <c r="E2" s="2" t="s">
        <v>2</v>
      </c>
      <c r="F2" s="2" t="s">
        <v>86</v>
      </c>
    </row>
    <row r="3" spans="1:6">
      <c r="A3" s="3" t="s">
        <v>669</v>
      </c>
    </row>
    <row r="4" spans="1:6">
      <c r="A4" s="4" t="s">
        <v>88</v>
      </c>
      <c r="C4" s="7" t="n">
        <v>11967987</v>
      </c>
      <c r="D4" s="7" t="n">
        <v>500426</v>
      </c>
      <c r="E4" s="7" t="n">
        <v>29718263</v>
      </c>
      <c r="F4" s="7" t="n">
        <v>997224</v>
      </c>
    </row>
    <row r="5" spans="1:6">
      <c r="A5" s="4" t="s">
        <v>91</v>
      </c>
      <c r="C5" s="5" t="n">
        <v>12293982</v>
      </c>
      <c r="D5" s="5" t="n">
        <v>450175</v>
      </c>
      <c r="E5" s="5" t="n">
        <v>28479619</v>
      </c>
      <c r="F5" s="5" t="n">
        <v>785432</v>
      </c>
    </row>
    <row r="6" spans="1:6">
      <c r="A6" s="4" t="s">
        <v>670</v>
      </c>
      <c r="C6" s="5" t="n">
        <v>253591</v>
      </c>
      <c r="D6" s="5" t="n">
        <v>123889</v>
      </c>
      <c r="E6" s="5" t="n">
        <v>993336</v>
      </c>
      <c r="F6" s="5" t="n">
        <v>289223</v>
      </c>
    </row>
    <row r="7" spans="1:6">
      <c r="A7" s="3" t="s">
        <v>94</v>
      </c>
    </row>
    <row r="8" spans="1:6">
      <c r="A8" s="4" t="s">
        <v>95</v>
      </c>
      <c r="C8" s="5" t="n">
        <v>193525</v>
      </c>
      <c r="D8" s="5" t="n">
        <v>147777</v>
      </c>
      <c r="E8" s="5" t="n">
        <v>328717</v>
      </c>
      <c r="F8" s="5" t="n">
        <v>363943</v>
      </c>
    </row>
    <row r="9" spans="1:6">
      <c r="A9" s="4" t="s">
        <v>96</v>
      </c>
      <c r="C9" s="5" t="n">
        <v>214340</v>
      </c>
      <c r="D9" s="5" t="n">
        <v>641603</v>
      </c>
      <c r="E9" s="5" t="n">
        <v>514698</v>
      </c>
      <c r="F9" s="5" t="n">
        <v>1132887</v>
      </c>
    </row>
    <row r="10" spans="1:6">
      <c r="A10" s="4" t="s">
        <v>97</v>
      </c>
      <c r="C10" s="5" t="n">
        <v>419997</v>
      </c>
      <c r="D10" s="5" t="n">
        <v>132688</v>
      </c>
      <c r="E10" s="5" t="n">
        <v>855003</v>
      </c>
      <c r="F10" s="5" t="n">
        <v>229580</v>
      </c>
    </row>
    <row r="11" spans="1:6">
      <c r="A11" s="4" t="s">
        <v>98</v>
      </c>
      <c r="C11" s="5" t="n">
        <v>827862</v>
      </c>
      <c r="D11" s="5" t="n">
        <v>922068</v>
      </c>
      <c r="E11" s="5" t="n">
        <v>1698418</v>
      </c>
      <c r="F11" s="5" t="n">
        <v>1726410</v>
      </c>
    </row>
    <row r="12" spans="1:6">
      <c r="A12" s="4" t="s">
        <v>99</v>
      </c>
      <c r="C12" s="5" t="n">
        <v>-574271</v>
      </c>
      <c r="D12" s="5" t="n">
        <v>-798179</v>
      </c>
      <c r="E12" s="5" t="n">
        <v>-705082</v>
      </c>
      <c r="F12" s="5" t="n">
        <v>-1437187</v>
      </c>
    </row>
    <row r="13" spans="1:6">
      <c r="A13" s="3" t="s">
        <v>100</v>
      </c>
    </row>
    <row r="14" spans="1:6">
      <c r="A14" s="4" t="s">
        <v>101</v>
      </c>
      <c r="C14" s="4" t="s">
        <v>41</v>
      </c>
      <c r="D14" s="5" t="n">
        <v>178712</v>
      </c>
      <c r="E14" s="4" t="s">
        <v>41</v>
      </c>
      <c r="F14" s="5" t="n">
        <v>179580</v>
      </c>
    </row>
    <row r="15" spans="1:6">
      <c r="A15" s="4" t="s">
        <v>103</v>
      </c>
      <c r="C15" s="5" t="n">
        <v>-346325</v>
      </c>
      <c r="D15" s="5" t="n">
        <v>-238477</v>
      </c>
      <c r="E15" s="5" t="n">
        <v>-748907</v>
      </c>
      <c r="F15" s="5" t="n">
        <v>-597719</v>
      </c>
    </row>
    <row r="16" spans="1:6">
      <c r="A16" s="4" t="s">
        <v>671</v>
      </c>
      <c r="C16" s="5" t="n">
        <v>14729</v>
      </c>
      <c r="D16" s="5" t="n">
        <v>-1579105</v>
      </c>
      <c r="E16" s="5" t="n">
        <v>427935</v>
      </c>
      <c r="F16" s="5" t="n">
        <v>-1993142</v>
      </c>
    </row>
    <row r="17" spans="1:6">
      <c r="A17" s="4" t="s">
        <v>107</v>
      </c>
      <c r="C17" s="5" t="n">
        <v>-404577</v>
      </c>
      <c r="D17" s="5" t="n">
        <v>-1638870</v>
      </c>
      <c r="E17" s="5" t="n">
        <v>1242190</v>
      </c>
      <c r="F17" s="5" t="n">
        <v>-2411281</v>
      </c>
    </row>
    <row r="18" spans="1:6">
      <c r="A18" s="4" t="s">
        <v>672</v>
      </c>
      <c r="C18" s="7" t="n">
        <v>-978848</v>
      </c>
      <c r="D18" s="7" t="n">
        <v>-2437049</v>
      </c>
      <c r="E18" s="7" t="n">
        <v>537108</v>
      </c>
      <c r="F18" s="5" t="n">
        <v>-4176268</v>
      </c>
    </row>
    <row r="19" spans="1:6">
      <c r="A19" s="4" t="s">
        <v>673</v>
      </c>
    </row>
    <row r="20" spans="1:6">
      <c r="A20" s="3" t="s">
        <v>669</v>
      </c>
    </row>
    <row r="21" spans="1:6">
      <c r="A21" s="4" t="s">
        <v>88</v>
      </c>
      <c r="F21" s="4" t="s">
        <v>41</v>
      </c>
    </row>
    <row r="22" spans="1:6">
      <c r="A22" s="4" t="s">
        <v>91</v>
      </c>
      <c r="B22" s="4" t="s">
        <v>528</v>
      </c>
      <c r="F22" s="5" t="n">
        <v>214286</v>
      </c>
    </row>
    <row r="23" spans="1:6">
      <c r="A23" s="4" t="s">
        <v>670</v>
      </c>
      <c r="F23" s="5" t="n">
        <v>-214286</v>
      </c>
    </row>
    <row r="24" spans="1:6">
      <c r="A24" s="3" t="s">
        <v>94</v>
      </c>
    </row>
    <row r="25" spans="1:6">
      <c r="A25" s="4" t="s">
        <v>95</v>
      </c>
      <c r="F25" s="4" t="s">
        <v>41</v>
      </c>
    </row>
    <row r="26" spans="1:6">
      <c r="A26" s="4" t="s">
        <v>96</v>
      </c>
      <c r="F26" s="4" t="s">
        <v>41</v>
      </c>
    </row>
    <row r="27" spans="1:6">
      <c r="A27" s="4" t="s">
        <v>97</v>
      </c>
      <c r="F27" s="4" t="s">
        <v>41</v>
      </c>
    </row>
    <row r="28" spans="1:6">
      <c r="A28" s="4" t="s">
        <v>98</v>
      </c>
      <c r="F28" s="4" t="s">
        <v>41</v>
      </c>
    </row>
    <row r="29" spans="1:6">
      <c r="A29" s="4" t="s">
        <v>99</v>
      </c>
      <c r="F29" s="5" t="n">
        <v>-214286</v>
      </c>
    </row>
    <row r="30" spans="1:6">
      <c r="A30" s="3" t="s">
        <v>100</v>
      </c>
    </row>
    <row r="31" spans="1:6">
      <c r="A31" s="4" t="s">
        <v>101</v>
      </c>
      <c r="F31" s="4" t="s">
        <v>41</v>
      </c>
    </row>
    <row r="32" spans="1:6">
      <c r="A32" s="4" t="s">
        <v>103</v>
      </c>
      <c r="F32" s="4" t="s">
        <v>41</v>
      </c>
    </row>
    <row r="33" spans="1:6">
      <c r="A33" s="4" t="s">
        <v>671</v>
      </c>
      <c r="F33" s="4" t="s">
        <v>41</v>
      </c>
    </row>
    <row r="34" spans="1:6">
      <c r="A34" s="4" t="s">
        <v>107</v>
      </c>
      <c r="F34" s="4" t="s">
        <v>41</v>
      </c>
    </row>
    <row r="35" spans="1:6">
      <c r="A35" s="4" t="s">
        <v>672</v>
      </c>
      <c r="F35" s="5" t="n">
        <v>-214286</v>
      </c>
    </row>
    <row r="36" spans="1:6">
      <c r="A36" s="4" t="s">
        <v>674</v>
      </c>
    </row>
    <row r="37" spans="1:6">
      <c r="A37" s="3" t="s">
        <v>669</v>
      </c>
    </row>
    <row r="38" spans="1:6">
      <c r="A38" s="4" t="s">
        <v>88</v>
      </c>
      <c r="F38" s="5" t="n">
        <v>47858320</v>
      </c>
    </row>
    <row r="39" spans="1:6">
      <c r="A39" s="4" t="s">
        <v>91</v>
      </c>
      <c r="F39" s="5" t="n">
        <v>46354667</v>
      </c>
    </row>
    <row r="40" spans="1:6">
      <c r="A40" s="4" t="s">
        <v>670</v>
      </c>
      <c r="F40" s="5" t="n">
        <v>1503653</v>
      </c>
    </row>
    <row r="41" spans="1:6">
      <c r="A41" s="3" t="s">
        <v>94</v>
      </c>
    </row>
    <row r="42" spans="1:6">
      <c r="A42" s="4" t="s">
        <v>95</v>
      </c>
      <c r="F42" s="5" t="n">
        <v>489108</v>
      </c>
    </row>
    <row r="43" spans="1:6">
      <c r="A43" s="4" t="s">
        <v>96</v>
      </c>
      <c r="F43" s="5" t="n">
        <v>1390487</v>
      </c>
    </row>
    <row r="44" spans="1:6">
      <c r="A44" s="4" t="s">
        <v>97</v>
      </c>
      <c r="F44" s="5" t="n">
        <v>799776</v>
      </c>
    </row>
    <row r="45" spans="1:6">
      <c r="A45" s="4" t="s">
        <v>98</v>
      </c>
      <c r="F45" s="5" t="n">
        <v>2679371</v>
      </c>
    </row>
    <row r="46" spans="1:6">
      <c r="A46" s="4" t="s">
        <v>99</v>
      </c>
      <c r="F46" s="5" t="n">
        <v>-1175718</v>
      </c>
    </row>
    <row r="47" spans="1:6">
      <c r="A47" s="3" t="s">
        <v>100</v>
      </c>
    </row>
    <row r="48" spans="1:6">
      <c r="A48" s="4" t="s">
        <v>101</v>
      </c>
      <c r="F48" s="5" t="n">
        <v>245045</v>
      </c>
    </row>
    <row r="49" spans="1:6">
      <c r="A49" s="4" t="s">
        <v>103</v>
      </c>
      <c r="F49" s="5" t="n">
        <v>-720949</v>
      </c>
    </row>
    <row r="50" spans="1:6">
      <c r="A50" s="4" t="s">
        <v>671</v>
      </c>
      <c r="F50" s="5" t="n">
        <v>-1993142</v>
      </c>
    </row>
    <row r="51" spans="1:6">
      <c r="A51" s="4" t="s">
        <v>107</v>
      </c>
      <c r="F51" s="5" t="n">
        <v>-2469046</v>
      </c>
    </row>
    <row r="52" spans="1:6">
      <c r="A52" s="4" t="s">
        <v>672</v>
      </c>
      <c r="F52" s="5" t="n">
        <v>-3644764</v>
      </c>
    </row>
    <row r="53" spans="1:6">
      <c r="A53" s="4" t="s">
        <v>675</v>
      </c>
    </row>
    <row r="54" spans="1:6">
      <c r="A54" s="3" t="s">
        <v>669</v>
      </c>
    </row>
    <row r="55" spans="1:6">
      <c r="A55" s="4" t="s">
        <v>88</v>
      </c>
      <c r="F55" s="5" t="n">
        <v>1074655</v>
      </c>
    </row>
    <row r="56" spans="1:6">
      <c r="A56" s="4" t="s">
        <v>91</v>
      </c>
      <c r="F56" s="5" t="n">
        <v>785432</v>
      </c>
    </row>
    <row r="57" spans="1:6">
      <c r="A57" s="4" t="s">
        <v>670</v>
      </c>
      <c r="F57" s="5" t="n">
        <v>289223</v>
      </c>
    </row>
    <row r="58" spans="1:6">
      <c r="A58" s="3" t="s">
        <v>94</v>
      </c>
    </row>
    <row r="59" spans="1:6">
      <c r="A59" s="4" t="s">
        <v>95</v>
      </c>
      <c r="F59" s="5" t="n">
        <v>363943</v>
      </c>
    </row>
    <row r="60" spans="1:6">
      <c r="A60" s="4" t="s">
        <v>96</v>
      </c>
      <c r="F60" s="5" t="n">
        <v>1132887</v>
      </c>
    </row>
    <row r="61" spans="1:6">
      <c r="A61" s="4" t="s">
        <v>97</v>
      </c>
      <c r="F61" s="5" t="n">
        <v>229580</v>
      </c>
    </row>
    <row r="62" spans="1:6">
      <c r="A62" s="4" t="s">
        <v>98</v>
      </c>
      <c r="F62" s="5" t="n">
        <v>1726410</v>
      </c>
    </row>
    <row r="63" spans="1:6">
      <c r="A63" s="4" t="s">
        <v>99</v>
      </c>
      <c r="F63" s="5" t="n">
        <v>-1437187</v>
      </c>
    </row>
    <row r="64" spans="1:6">
      <c r="A64" s="3" t="s">
        <v>100</v>
      </c>
    </row>
    <row r="65" spans="1:6">
      <c r="A65" s="4" t="s">
        <v>101</v>
      </c>
      <c r="F65" s="5" t="n">
        <v>179580</v>
      </c>
    </row>
    <row r="66" spans="1:6">
      <c r="A66" s="4" t="s">
        <v>103</v>
      </c>
      <c r="F66" s="5" t="n">
        <v>-597719</v>
      </c>
    </row>
    <row r="67" spans="1:6">
      <c r="A67" s="4" t="s">
        <v>671</v>
      </c>
      <c r="F67" s="5" t="n">
        <v>-1993142</v>
      </c>
    </row>
    <row r="68" spans="1:6">
      <c r="A68" s="4" t="s">
        <v>107</v>
      </c>
      <c r="F68" s="5" t="n">
        <v>-2411281</v>
      </c>
    </row>
    <row r="69" spans="1:6">
      <c r="A69" s="4" t="s">
        <v>672</v>
      </c>
      <c r="F69" s="5" t="n">
        <v>-3848468</v>
      </c>
    </row>
    <row r="70" spans="1:6">
      <c r="A70" s="4" t="s">
        <v>676</v>
      </c>
    </row>
    <row r="71" spans="1:6">
      <c r="A71" s="3" t="s">
        <v>669</v>
      </c>
    </row>
    <row r="72" spans="1:6">
      <c r="A72" s="4" t="s">
        <v>88</v>
      </c>
      <c r="F72" s="5" t="n">
        <v>46783665</v>
      </c>
    </row>
    <row r="73" spans="1:6">
      <c r="A73" s="4" t="s">
        <v>91</v>
      </c>
      <c r="F73" s="5" t="n">
        <v>45354949</v>
      </c>
    </row>
    <row r="74" spans="1:6">
      <c r="A74" s="4" t="s">
        <v>670</v>
      </c>
      <c r="F74" s="5" t="n">
        <v>1428716</v>
      </c>
    </row>
    <row r="75" spans="1:6">
      <c r="A75" s="3" t="s">
        <v>94</v>
      </c>
    </row>
    <row r="76" spans="1:6">
      <c r="A76" s="4" t="s">
        <v>95</v>
      </c>
      <c r="F76" s="5" t="n">
        <v>125165</v>
      </c>
    </row>
    <row r="77" spans="1:6">
      <c r="A77" s="4" t="s">
        <v>96</v>
      </c>
      <c r="F77" s="5" t="n">
        <v>257600</v>
      </c>
    </row>
    <row r="78" spans="1:6">
      <c r="A78" s="4" t="s">
        <v>97</v>
      </c>
      <c r="F78" s="5" t="n">
        <v>570196</v>
      </c>
    </row>
    <row r="79" spans="1:6">
      <c r="A79" s="4" t="s">
        <v>98</v>
      </c>
      <c r="F79" s="5" t="n">
        <v>952961</v>
      </c>
    </row>
    <row r="80" spans="1:6">
      <c r="A80" s="4" t="s">
        <v>99</v>
      </c>
      <c r="F80" s="5" t="n">
        <v>475755</v>
      </c>
    </row>
    <row r="81" spans="1:6">
      <c r="A81" s="3" t="s">
        <v>100</v>
      </c>
    </row>
    <row r="82" spans="1:6">
      <c r="A82" s="4" t="s">
        <v>101</v>
      </c>
      <c r="F82" s="5" t="n">
        <v>65465</v>
      </c>
    </row>
    <row r="83" spans="1:6">
      <c r="A83" s="4" t="s">
        <v>103</v>
      </c>
      <c r="F83" s="5" t="n">
        <v>-123230</v>
      </c>
    </row>
    <row r="84" spans="1:6">
      <c r="A84" s="4" t="s">
        <v>671</v>
      </c>
      <c r="F84" s="4" t="s">
        <v>41</v>
      </c>
    </row>
    <row r="85" spans="1:6">
      <c r="A85" s="4" t="s">
        <v>107</v>
      </c>
      <c r="F85" s="5" t="n">
        <v>-57765</v>
      </c>
    </row>
    <row r="86" spans="1:6">
      <c r="A86" s="4" t="s">
        <v>672</v>
      </c>
      <c r="F86" s="7" t="n">
        <v>417990</v>
      </c>
    </row>
    <row r="87" spans="1:6"/>
    <row r="88" spans="1:6">
      <c r="A88" s="4" t="s">
        <v>528</v>
      </c>
      <c r="B88" s="4" t="s">
        <v>677</v>
      </c>
    </row>
  </sheetData>
  <mergeCells count="5">
    <mergeCell ref="A1:B2"/>
    <mergeCell ref="C1:D1"/>
    <mergeCell ref="E1:F1"/>
    <mergeCell ref="A87:E87"/>
    <mergeCell ref="B88:E8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80"/>
    <col customWidth="1" max="5" min="5" width="14"/>
    <col customWidth="1" max="6" min="6" width="80"/>
  </cols>
  <sheetData>
    <row r="1" spans="1:6">
      <c r="A1" s="1" t="s">
        <v>678</v>
      </c>
      <c r="B1" s="2" t="s">
        <v>679</v>
      </c>
      <c r="C1" s="2" t="s">
        <v>680</v>
      </c>
      <c r="D1" s="2" t="s">
        <v>592</v>
      </c>
      <c r="E1" s="2" t="s">
        <v>504</v>
      </c>
      <c r="F1" s="2" t="s">
        <v>2</v>
      </c>
    </row>
    <row r="2" spans="1:6">
      <c r="A2" s="3" t="s">
        <v>681</v>
      </c>
    </row>
    <row r="3" spans="1:6">
      <c r="A3" s="4" t="s">
        <v>513</v>
      </c>
      <c r="F3" s="4" t="s">
        <v>601</v>
      </c>
    </row>
    <row r="4" spans="1:6">
      <c r="A4" s="4" t="s">
        <v>682</v>
      </c>
      <c r="F4" s="5" t="n">
        <v>38095</v>
      </c>
    </row>
    <row r="5" spans="1:6">
      <c r="A5" s="4" t="s">
        <v>511</v>
      </c>
    </row>
    <row r="6" spans="1:6">
      <c r="A6" s="3" t="s">
        <v>681</v>
      </c>
    </row>
    <row r="7" spans="1:6">
      <c r="A7" s="4" t="s">
        <v>513</v>
      </c>
      <c r="D7" s="4" t="s">
        <v>604</v>
      </c>
    </row>
    <row r="8" spans="1:6">
      <c r="A8" s="4" t="s">
        <v>683</v>
      </c>
      <c r="D8" s="4" t="s">
        <v>684</v>
      </c>
    </row>
    <row r="9" spans="1:6">
      <c r="A9" s="4" t="s">
        <v>685</v>
      </c>
      <c r="D9" s="4" t="s">
        <v>686</v>
      </c>
    </row>
    <row r="10" spans="1:6">
      <c r="A10" s="4" t="s">
        <v>687</v>
      </c>
      <c r="B10" s="4" t="s">
        <v>688</v>
      </c>
    </row>
    <row r="11" spans="1:6">
      <c r="A11" s="4" t="s">
        <v>689</v>
      </c>
      <c r="E11" s="5" t="n">
        <v>60639</v>
      </c>
    </row>
    <row r="12" spans="1:6">
      <c r="A12" s="4" t="s">
        <v>690</v>
      </c>
      <c r="E12" s="5" t="n">
        <v>33334</v>
      </c>
    </row>
    <row r="13" spans="1:6">
      <c r="A13" s="4" t="s">
        <v>691</v>
      </c>
      <c r="E13" s="5" t="n">
        <v>33334</v>
      </c>
    </row>
    <row r="14" spans="1:6">
      <c r="A14" s="4" t="s">
        <v>512</v>
      </c>
      <c r="E14" s="7" t="n">
        <v>54</v>
      </c>
    </row>
    <row r="15" spans="1:6">
      <c r="A15" s="4" t="s">
        <v>692</v>
      </c>
      <c r="B15" s="4" t="s">
        <v>693</v>
      </c>
    </row>
    <row r="16" spans="1:6">
      <c r="A16" s="4" t="s">
        <v>694</v>
      </c>
    </row>
    <row r="17" spans="1:6">
      <c r="A17" s="3" t="s">
        <v>681</v>
      </c>
    </row>
    <row r="18" spans="1:6">
      <c r="A18" s="4" t="s">
        <v>682</v>
      </c>
      <c r="C18" s="5" t="n">
        <v>70657</v>
      </c>
    </row>
    <row r="19" spans="1:6">
      <c r="A19" s="4" t="s">
        <v>695</v>
      </c>
      <c r="C19" s="7" t="n">
        <v>282623</v>
      </c>
    </row>
    <row r="20" spans="1:6">
      <c r="A20" s="4" t="s">
        <v>696</v>
      </c>
      <c r="C20" s="7" t="n">
        <v>4</v>
      </c>
    </row>
    <row r="21" spans="1:6">
      <c r="A21" s="4" t="s">
        <v>697</v>
      </c>
      <c r="C21" s="5" t="n">
        <v>90000</v>
      </c>
    </row>
    <row r="22" spans="1:6">
      <c r="A22" s="4" t="s">
        <v>698</v>
      </c>
      <c r="C22" s="4" t="s">
        <v>370</v>
      </c>
    </row>
    <row r="23" spans="1:6">
      <c r="A23" s="4" t="s">
        <v>699</v>
      </c>
      <c r="C23" s="7" t="n">
        <v>3</v>
      </c>
    </row>
    <row r="24" spans="1:6">
      <c r="A24" s="4" t="s">
        <v>700</v>
      </c>
      <c r="C24" s="4" t="s">
        <v>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3:57:25Z</dcterms:created>
  <dcterms:modified xmlns:dcterms="http://purl.org/dc/terms/" xmlns:xsi="http://www.w3.org/2001/XMLSchema-instance" xsi:type="dcterms:W3CDTF">2018-11-21T13:57:25Z</dcterms:modified>
</cp:coreProperties>
</file>